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Accounts Payables and Accrued L" sheetId="14" state="visible" r:id="rId14"/>
    <sheet xmlns:r="http://schemas.openxmlformats.org/officeDocument/2006/relationships" name="Bank and Other Borrowing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Revenue" sheetId="18" state="visible" r:id="rId18"/>
    <sheet xmlns:r="http://schemas.openxmlformats.org/officeDocument/2006/relationships" name="Stockholders_ Equity" sheetId="19" state="visible" r:id="rId19"/>
    <sheet xmlns:r="http://schemas.openxmlformats.org/officeDocument/2006/relationships" name="Income Tax" sheetId="20" state="visible" r:id="rId20"/>
    <sheet xmlns:r="http://schemas.openxmlformats.org/officeDocument/2006/relationships" name="Risk and Uncertainti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Tabl" sheetId="25" state="visible" r:id="rId25"/>
    <sheet xmlns:r="http://schemas.openxmlformats.org/officeDocument/2006/relationships" name="Summary of Significant Accoun_3"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Accounts Payables and Accrued_2" sheetId="29" state="visible" r:id="rId29"/>
    <sheet xmlns:r="http://schemas.openxmlformats.org/officeDocument/2006/relationships" name="Bank and Other Borrowings (Tabl" sheetId="30" state="visible" r:id="rId30"/>
    <sheet xmlns:r="http://schemas.openxmlformats.org/officeDocument/2006/relationships" name="Leases (Tables)" sheetId="31" state="visible" r:id="rId31"/>
    <sheet xmlns:r="http://schemas.openxmlformats.org/officeDocument/2006/relationships" name="Related Party Transactions (Tab" sheetId="32" state="visible" r:id="rId32"/>
    <sheet xmlns:r="http://schemas.openxmlformats.org/officeDocument/2006/relationships" name="Revenue (Tables)" sheetId="33" state="visible" r:id="rId33"/>
    <sheet xmlns:r="http://schemas.openxmlformats.org/officeDocument/2006/relationships" name="Income Tax (Tables)" sheetId="34" state="visible" r:id="rId34"/>
    <sheet xmlns:r="http://schemas.openxmlformats.org/officeDocument/2006/relationships" name="Schedule of Subsidiaries of Com" sheetId="35" state="visible" r:id="rId35"/>
    <sheet xmlns:r="http://schemas.openxmlformats.org/officeDocument/2006/relationships" name="Organization and Business (Deta" sheetId="36" state="visible" r:id="rId36"/>
    <sheet xmlns:r="http://schemas.openxmlformats.org/officeDocument/2006/relationships" name="Schedule of Property and Equipm" sheetId="37" state="visible" r:id="rId37"/>
    <sheet xmlns:r="http://schemas.openxmlformats.org/officeDocument/2006/relationships" name="Summary of Significant Accoun_4" sheetId="38" state="visible" r:id="rId38"/>
    <sheet xmlns:r="http://schemas.openxmlformats.org/officeDocument/2006/relationships" name="Schedule of Inventories (Detail" sheetId="39" state="visible" r:id="rId39"/>
    <sheet xmlns:r="http://schemas.openxmlformats.org/officeDocument/2006/relationships" name="Schedule of Property and Equi_2" sheetId="40" state="visible" r:id="rId40"/>
    <sheet xmlns:r="http://schemas.openxmlformats.org/officeDocument/2006/relationships" name="Property and Equipment, net (De" sheetId="41" state="visible" r:id="rId41"/>
    <sheet xmlns:r="http://schemas.openxmlformats.org/officeDocument/2006/relationships" name="Schedule of Accounts Payable an" sheetId="42" state="visible" r:id="rId42"/>
    <sheet xmlns:r="http://schemas.openxmlformats.org/officeDocument/2006/relationships" name="Schedule of Bank and Other Borr" sheetId="43" state="visible" r:id="rId43"/>
    <sheet xmlns:r="http://schemas.openxmlformats.org/officeDocument/2006/relationships" name="Bank and Other Borrowings (Deta" sheetId="44" state="visible" r:id="rId44"/>
    <sheet xmlns:r="http://schemas.openxmlformats.org/officeDocument/2006/relationships" name="Schedule of Lease Expense (Deta" sheetId="45" state="visible" r:id="rId45"/>
    <sheet xmlns:r="http://schemas.openxmlformats.org/officeDocument/2006/relationships" name="Schedule of Supplemental Cash F" sheetId="46" state="visible" r:id="rId46"/>
    <sheet xmlns:r="http://schemas.openxmlformats.org/officeDocument/2006/relationships" name="Schedule of Supplemental Balanc" sheetId="47" state="visible" r:id="rId47"/>
    <sheet xmlns:r="http://schemas.openxmlformats.org/officeDocument/2006/relationships" name="Schedule of Future Minimum Leas" sheetId="48" state="visible" r:id="rId48"/>
    <sheet xmlns:r="http://schemas.openxmlformats.org/officeDocument/2006/relationships" name="Leases (Details Narrative)" sheetId="49" state="visible" r:id="rId49"/>
    <sheet xmlns:r="http://schemas.openxmlformats.org/officeDocument/2006/relationships" name="Schedule of Amount Due to Relat" sheetId="50" state="visible" r:id="rId50"/>
    <sheet xmlns:r="http://schemas.openxmlformats.org/officeDocument/2006/relationships" name="Schedule of Amount Due to Rel_2" sheetId="51" state="visible" r:id="rId51"/>
    <sheet xmlns:r="http://schemas.openxmlformats.org/officeDocument/2006/relationships" name="Schedule of Disaggregation of R" sheetId="52" state="visible" r:id="rId52"/>
    <sheet xmlns:r="http://schemas.openxmlformats.org/officeDocument/2006/relationships" name="Stockholders_ Equity (Details N" sheetId="53" state="visible" r:id="rId53"/>
    <sheet xmlns:r="http://schemas.openxmlformats.org/officeDocument/2006/relationships" name="Schedule Of Taxation In The Sta" sheetId="54" state="visible" r:id="rId54"/>
    <sheet xmlns:r="http://schemas.openxmlformats.org/officeDocument/2006/relationships" name="Schedule Of Reconciliation Of S" sheetId="55" state="visible" r:id="rId55"/>
    <sheet xmlns:r="http://schemas.openxmlformats.org/officeDocument/2006/relationships" name="Schedule of Deferred Tax Assets" sheetId="56" state="visible" r:id="rId56"/>
    <sheet xmlns:r="http://schemas.openxmlformats.org/officeDocument/2006/relationships" name="Income Tax (Details Narrative)" sheetId="57" state="visible" r:id="rId57"/>
    <sheet xmlns:r="http://schemas.openxmlformats.org/officeDocument/2006/relationships" name="Risk and Uncertainties (Details"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507</t>
        </is>
      </c>
      <c r="C12" s="4" t="inlineStr">
        <is>
          <t xml:space="preserve"> </t>
        </is>
      </c>
    </row>
    <row r="13">
      <c r="A13" s="4" t="inlineStr">
        <is>
          <t>Entity Registrant Name</t>
        </is>
      </c>
      <c r="B13" s="4" t="inlineStr">
        <is>
          <t>Aureus
    Greenway Holdings Inc.</t>
        </is>
      </c>
      <c r="C13" s="4" t="inlineStr">
        <is>
          <t xml:space="preserve"> </t>
        </is>
      </c>
    </row>
    <row r="14">
      <c r="A14" s="4" t="inlineStr">
        <is>
          <t>Entity Central Index Key</t>
        </is>
      </c>
      <c r="B14" s="4" t="inlineStr">
        <is>
          <t>0002009312</t>
        </is>
      </c>
      <c r="C14" s="4" t="inlineStr">
        <is>
          <t xml:space="preserve"> </t>
        </is>
      </c>
    </row>
    <row r="15">
      <c r="A15" s="4" t="inlineStr">
        <is>
          <t>Entity Tax Identification Number</t>
        </is>
      </c>
      <c r="B15" s="4" t="inlineStr">
        <is>
          <t>99-041867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95 Remington Boulevard</t>
        </is>
      </c>
      <c r="C17" s="4" t="inlineStr">
        <is>
          <t xml:space="preserve"> </t>
        </is>
      </c>
    </row>
    <row r="18">
      <c r="A18" s="4" t="inlineStr">
        <is>
          <t>Entity Address, City or Town</t>
        </is>
      </c>
      <c r="B18" s="4" t="inlineStr">
        <is>
          <t>Kissimme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744</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344 4004</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AG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8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Business Aureus Greenway Holdings Inc. (the “Company”
or “Aureus”) was incorporated on December 22, 2023 in the state of Nevada. We conduct business activities principally through
our wholly-owned subsidiaries, Chrome Fields I, Inc. and Chrome Fields II, Inc. engaging in operation of golf course and selling of merchandise
and food and beverages. As of March 31, 2025, we own and operate two golf
clubs in Florida that consisting of over 289 Pine Ridge Group Limited (“Pine Ridge”)
was acquired by Mr. Cheung Chi Ping from independent third parties on December 31, 2013. Chrome Field I, Inc. (“Chrome I”) was
incorporated on December 24, 2013 in the State of Delaware. Chrome I the is sole member of FSC Clearwater, LLC (“Clearwater I”)
which was incorporated in the State of Florida on January 21, 2014. Clearwater I owns and operates Kissimmee Bay Country Club, a privately-owned
golf course that is open to the general public. Chrome Field II, Inc. (“Chrome II”) was
incorporated on April 13, 2014 in the State of Delaware. Chrome II the is sole member of FSC Clearwater II, LLC (“Clearwater I”)
which was incorporated in the State of Florida on March 20, 2014. Clearwater II owns and operates Remington Golf Club, a privately-owned
golf course that is open to the general public. A group reorganization of the legal structure was
completed on January 17, 2024. As the Group were under same control of the shareholders and their entire equity interests were also ultimately
held by the shareholders immediately prior to the group reorganization, the consolidated statements of operations and comprehensive (loss)
income, consolidated statements of changes in stockholders’ equity and consolidated statements of cash flows are prepared as if
the current group structure had been in existence throughout the three months ended March 31, 2024. As at the date of this report, details of the subsidiaries
of the company are as follows: Schedule
of Subsidiaries of Company
Name
Place and date of formation Ownership Principal activity
Pine Ridge Group Limited (“Pine Ridge”) British Virgin Islands (“BVI”)
100 (directly) Investment holding
Chrome Fields I, Inc. (“Chrome I”) Delaware
100 (indirectly) Investment holding
Chrome Fields II, Inc. (“Chrome II”) Delaware
100 (indirectly) Investment holding
FSC Clearwater, LLC (“Clearwater I”) Florida
100 (indirectly) Operation of golf course and selling of food and beverages and merchandise (Kissimmee Bay Country Club)
FSC Clearwater II, LLC (“Clearwater II”) Florida
100 (indirectly) Operation of golf course and selling of food and beverages and merchandise (Remington Golf Club) Initial Public Offering On February 13, 2025, the
Company announced the closing of its initial public offering (“IPO”) of 3,000,000 0.001 4.00 12,000,000 10.65 2.1 0.6 2.1 12 9.9 The common stock of the Company
began trading on the Nasdaq Capital Market afterwards under the ticker symbol “AGH” from February 13,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nsolidated financial statements have been prepared
in accordance with accounting principles generally accepted in the United States of America (“U.S. GAAP”). The consolidated
financial statements include the accounts of the Company and its wholly-owned subsidiaries. A subsidiary is an entity (including a structured
entity), directly or indirectly, controlled by the Company. The consolidated financial statements of the subsidiaries are prepared for
the same reporting period as the Company, using consistent accounting policies. All significant inter-company transactions and balances
between members of the Group are eliminated upon consolidation. The unaudited condensed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in accordance with SEC rules and regulations. In the
opinion of the Company’s management, the unaudited condensed consolidated financial statements have been prepared on the same basis
as the audited financial statements and include all adjustments, in normal recurring nature, as necessary for the fair statement of the
Company’s financial position as of March 31, 2025, and results of operations and cash flows for the three months ended March 31,
2025 and 2024. The unaudited condensed consolidated balance sheet as of December 31, 2024 has been derived from the audited financial
statements at that date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December 31, 2024 and 2023, and
related notes included in the Company’s audited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and Assumption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expected
credit loss, allowance for deferred tax assets, the impairment assessment of property and equipment and estimated incremental
borrowing rate of lease. Actual results could differ from those estimates as the current economic environment has increased the degree
of uncertainty inherent in these estimates and assumptions. Cash and Cash Equivalents Cash and cash equivalents include cash at bank and
demand deposits which have original maturities less than three months and are unrestricted as to withdrawal or use. As of March 31, 2025
and December 31, 2024, the Company had cash of $ 8,322,178 457,142 Periodically, the Company may carry cash balances
at financial institutions more than the federally insured limit of $ 250,000 7,047,348 Accounts Receivable, net Accounts receivable mainly represent amounts due from
customers paid by credit cards for provision of golf operations services and sales of merchandise and food and beverages which are recorded
net of allowance for expected credit losses. The credit cards payment is to be settled either within few days after the year end date
due to the timing difference for the payment transfer from credit card center to the bank accounts of the Company or within one month
after the services were utilized by the customers who have authorized the Company to make the payment through their credit cards. The
Company reviews accounts receivable periodically for collectability and establishes an allowance for expected credit losses and records
provision for allowance for expected credit losses expense when deemed necessary. The Company records an allowance for expected credit
losses that is based on historical trends, customer knowledge, any known disputes, future expectation, future economic situation consideration
and considers the aging of the accounts receivable balances combined with management’s estimate of future potential recoverability.
Accounts receivable are written off against the allowance after all attempts to collect a receivable have failed. As of March 31, 2025
and December 31, 2024, the Company had no allowance for expected credit losses due to no experiences on default from customers or failure
of transfer from credit card center after payment authorization was made by customers and all outstanding accounts receivable as of March
31, 2025 and December 31, 2024 were subsequently settled before this report date. Prepaid
expenses Prepaid
expenses represent the prepayment for (i) the consultancy
service of $ 150,000 64,166 56,000 450,000 350,000 6,250 150,000 193,750 February
12, 2025 104,231 Inventories, net Our inventories consist of merchandise goods such
as golf balls, gloves, men’s wear and women’s wears, food and beverages and we value inventories using the lower first-in,
first-out (“FIFO”) method and net realizable value, which is generally based on the selling price expectations of the merchandise
goods. We regularly review inventories to determine if the carrying value of the inventory exceeds net realizable value and, when determined
necessary, record a reserve to reduce the carrying value to net realizable value. Changes in customer merchandise preference, current
and anticipated demand, consumer spending, weather patterns, economic conditions, business trends or merchandising strategies could cause
our inventory to be exposed to obsolescence or slow-moving merchandise. For foods and beverages, the turnaround time is short, usually
within one to two weeks. For the merchandise goods, all goods are aged less than one year and the Company will offer discounts to customers
to boost the selling but higher than that of purchase price. As of March 31, 2025 and December 31, 2024, no obsolescent goods were noted. Deferred offering costs The Company follows the requirements
of the FASB ASC 340-10-S99-1 and SEC Staff Accounting Bulletin (“SAB”) Topic 5A — “Expenses of Offering”.
Deferred offering costs consist of underwriting, legal and other expenses incurred through the balance sheet date that are directly related
to the intended initial public offering (“IPO”). Deferred offering costs will be charged to stockholders’ equity netted
against the proceeds upon the completion of the IPO. Should the IPO prove to be unsuccessful, these deferred offering costs, as well
as additional expenses to be incurred, will be charged to statements of operations. As of December 31, 2024, the Company deferred $ 582,679
March 31, 2025, all deferred
offering costs were charged against the gross proceeds upon the completion of IPO on February 13, 2025. Property and Equipment, net Property and equipment, net are stated at cost less
accumulated depreciation and any impairment losses . Property and equipment, consisting of land,
buildings and recreational facilities, properties improvements, equipment, furniture and fixture while replacements, maintenance and repairs that do not improve or extend the life
of the respective assets, are expensed as incurred. Land is not depreciated. Depreciation is calculated using the straight-line
method based on the following estimated useful lives: Schedule
of Property and Equipment Estimated Useful Lives
Depreciable land improvements 15
Building and recreational facilities 39
Properties improvements 5 7
Equipment, furniture and fixture 5 7 The Company also re-evaluates the periods of depreciation
to determine whether subsequent events and circumstances warrant revised estimates of useful lives. Impairment for Long-Lived Assets Long-lived assets, represent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If an impairment is identified, The Company would reduce the carrying amount of the asset to its estimated fair value
based on a discounted cash flows approach or, when available and appropriate, to comparable market values. As of March 31, 2025 and December
31, 2024, no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shown of the Company’s financial instruments including cash and cash equivalents, accounts receivable, other current assets,
accounts payable, accrued liabilities, current portion of bank and other borrowings and lease liabilities and amount due to related parties
are approximate fair value due to their short-term nature. Non-current portion of bank and other borrowings and lease liabilities have
been calculated by discounting the expected future cash flows using rates currently available for instruments with similar terms, credit
risk and remaining maturities. The changes in fair value as a result of the Group’s own non-performance risk for bank and other
borrowings and lease liabilities as of March 31, 2025 and December 31, 2024 were assessed to be insignificant. 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All leases in the Group as of March 31, 2025 and December 31,
2024 are accounted for as operating lease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Accrued Liabilities Accrued liabilities primarily include accrued property
tax and sales tax and other accrual and payable for the operation of the ordinary course of business. Bank and Other Borrowings Borrowings are initially recognized at fair value,
net of upfront fees incurred. Borrowings are subsequently measured at amortized cost. Any difference between the proceeds (net of transaction
costs) and the redemption amount is recognized in statements of operations over the period of the borrowings using the effective interest
method. All bank and other borrowings have been fully repaid upon listing. Related Parties The Company adopted ASC Topic 850, Related Party Disclosures,
for the identification of related parties and disclosure o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he details of related party transactions during the
three months ended March 31 ,2025 and 2024 and balances as of March 31, 2025 and December 31, 2024 are set out in Note 8. Revenue Recognition All revenue recognized in the consolidated statements
of operations is considered to be revenue from contracts with customers in accordance with Accounting Standards Codification (“AS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incurred as the Company satisfies the related performance obligations. Revenue from golf operations There are two types of service charges maintained
by the Company, the players can either (1) subscribe to the entertainment services for a period of time of one year at a discount (i.e.
annual subscription green fees); or (2) purchase the services at the counter by one-time payment (i.e. one-time green fees). The golf
courses are open to public and hence our customers include both local and overseas citizens. The charges comprise of both the cart fee
and fees for playing in the golf course, which is fixed without variable consideration, and the customers either pay via cash or credit
card. The entire service fee from customers is non-refundable and required to be paid in advance. The Company sells annual green fee subscriptions to
local patrons. The performance obligation of the annual subscription is for the Company to provide a patron with access to the golf course
and cart, subject to availability of a tee time for a patron to play a single round on the 18-hole course; the round of golf is expected
to be completed before sunset of the day of the booking of that tee time. The Company recognizes revenue from these annual subscriptions
on a monthly basis over twelve months. The annual subscriptions are non-refundable. Payments for subscriptions in the form of cash or
credit card are received in advance, and are recorded as contract liabilities-deferred revenue, and recognized to revenue at the end of
each month. Management believes that the services provided each month are substantially similar and result in the transfer of substantially
similar services to the customers each month. That is, the benefit consumed by the customers is substantially similar for each month,
even though the exact volume of services may vary. The Company concludes that the annual green fees subscription satisfies the requirements
of ASC 606-10-25-14(b) to be accounted for as a single performance obligation. The annual subscriptions fees are fixed and there is no
variable consideration, significant financing components or noncash consideration. There is no contract asset related to these annual
green fee subscriptions. As of March 31, 2025 and December 31, 2024, the Company recorded contract liabilities - deferred revenue of $ 225,670 162,226 One-time green fees require the Company to provide
to a patron access to a designated 18-hole golf course and cart to play a single round of golf subject to non-hazardous weather conditions
that is expected to be completed before sunset of the day of booking of that tee time. Management believes access to the golf course and
the card constitute a single performance obligation as either service is not available to be purchased separately. Payments for tee times
are non-refundable and are received via cash or credit card immediately prior to the initiation of the patron playing the round of 18-hole
golf; therefore, and one-time green fees are not refundable. Typically, in the event that weather is not expected to permit the patron
to play and complete the single round of golf, the Company will not undertake the transaction and take payment from the patron. The one-time
green fees are fixed and there is no variable consideration. Sales of merchandise, food and beverage Golf course patrons regularly buy golf balls, clothing,
paraphernalia, and gloves, or will enjoy food and beverage offered at the clubhouses. Patrons make orders at the counter. The price is
fixed without variable consideration. The Company recognizes revenue when the merchandise or food and beverage are delivered, net of discounts,
if any and control of the product has been passed to the customer. If the clothing or wearables have product defects, they are subject
to exchange, but all sales are final and not subject to return. Product delivery is evidenced by a payment receipt record. Payments are
settled via cash or credit card. The respective revenue is recognized at a point in time. There are no warranties, sales returns and refunds
after the orders are delivered to the customers at the counter. Ancillary revenue Ancillary revenue represented the lease of its clubhouse
for several hours for events held by associations or individuals such as golf tournaments and lease of golf club to individuals for one
day playing golf in the Company’s golf course. The revenue was recognized upon services were rendered (i.e. on daily basis when
the venue or golf club was used that day). Deposit was received in advance for booking of clubhouse and recognized as contract liabilities
– deferred income upon receipt and recognized as revenue in the statements of income when service was rendered or no show after
booking. Deposit received is non-refundable. Operating Costs Golf operating costs consist of costs associated with
golf course upkeep expenses and are expended as incurred. Other General and Administrative Expense Other General and administrative expense consists
of audit fees for initial public offering, costs associated with corporate and administrative functions that support development and operations. Income Tax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5 and December 31, 2024, the Company
had no The Company recognizes interest and penalties related
to uncertain income tax positions in other expense. No Earnings Per Share The Company computes earnings per share, or EPS, in
accordance with ASC Topic 260, Earnings per Share no 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CODM”)
for making operating decisions and assessing performance as the source for determining the Company’s reportable segments. The Company’s
CEO is the CODM. Management, including the CODM, reviews operation results by revenue, gross profit and gross margin, operating expenses
and income from operations of different services, while revenue is the profitability measure used by the CODM in making decisions about
allocating resources and assessing performances. Based on management’s assessment, the Company has determined that it has only one
operating segment as defined by ASC 280, because the Company provides golf operations, sales of merchandise, food and beverage and provides
ancillary services to customers in most instances, and has only one team to provide products and services to customers. All assets of
the Company are located in Florida and all revenue is generated from Florida.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cently Issued Accounting Pronounc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compare entities subject more easily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We are currently evaluating
the impact the adoption of ASU 2023-06 will have on its consolidated financial statements and related disclosure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We have adopted ASU 2023-06 during the current period and there is no material impact
on its consolidated financial statements and related disclosures. In December 2023, the FASB issued ASU 2023-09, Income
taxes (Topic 740), Improvements to Income Tax Disclosures, which provides guidance on the requirements such as the requirement that public
business entities on an annual basis (1) disclose specific categories in the rate reconciliation and (2) provide additional information
for reconciling items that meet a quantitative threshold. For public business entities (PBEs), the new requirements will be effective
for annual periods beginning after December 15, 2024. For entities other than public business entities (non-PBEs), the requirements will
be effective for annual periods beginning after December 15, 2025. Early adoption is permitted for annual financial statements that have
not yet been issued or made available for issuance. The ASU should be applied prospectively. Retrospective application is permitted. We
are currently evaluating the impact the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Note 3 – Inventories, net As
of March 31, 2025 and December 31, 2024, the inventories of finished goods consisted of the following: Schedule
of Inventories
March 31, December 31,
2025 2024
Merchandise goods $ 34,275 $ 31,114
Food and beverage 24,864 24,703
Inventories gross 59,139 55,817
Less: Impairment of obsolete goods - -
Inventories, net $ 59,139 $ 55,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4 – Property and Equipment, net As
of March 31, 2025 and December 31, 2024, the property and equipment consisted of the following: Schedule
of Property and Equipment
March 31, December 31,
2025 2024
Land $ 444,906 $ 444,906
Buildings and recreational facilities 2,277,738 2,262,814
Properties improvements 1,939,018 1,939,018
Furniture and equipment 190,288 190,288
Property and equipment, gross 4,851,950 4,837,026
Less - accumulated depreciation (1,803,887 ) (1,753,103 )
Property and equipment, net $ 3,048,063 $ 3,083,923 Depreciation expenses for the three months ended March
31, 2025 and 2024, were $ 50,784 50,0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s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s and Accrued Liabilities</t>
        </is>
      </c>
      <c r="B4" s="4" t="inlineStr">
        <is>
          <t xml:space="preserve">Note 5 – Accounts Payables and Accrued Liabilities As
of March 31, 2025 and December 31, 2024, the accounts payable and accrued liabilities consisted of the following: Schedule
of Accounts Payable and Accrued Liabilities
March 31, December 31,
2025 2024
Accounts payable $ 220,878 $ 207,947
Credit cards payables 27,220 22,897
Sales tax payable 41,419 21,636
Property tax payable 24,536 102,483
Accrued expenses 15,050 65,042
Accounts
payable and accrued liabilities $ 329,103 $ 420,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and Other Borrowings</t>
        </is>
      </c>
      <c r="B1" s="2" t="inlineStr">
        <is>
          <t>3 Months Ended</t>
        </is>
      </c>
    </row>
    <row r="2">
      <c r="B2" s="2" t="inlineStr">
        <is>
          <t>Mar. 31, 2025</t>
        </is>
      </c>
    </row>
    <row r="3">
      <c r="A3" s="3" t="inlineStr">
        <is>
          <t>Debt Disclosure [Abstract]</t>
        </is>
      </c>
      <c r="B3" s="4" t="inlineStr">
        <is>
          <t xml:space="preserve"> </t>
        </is>
      </c>
    </row>
    <row r="4">
      <c r="A4" s="4" t="inlineStr">
        <is>
          <t>Bank and Other Borrowings</t>
        </is>
      </c>
      <c r="B4" s="4" t="inlineStr">
        <is>
          <t xml:space="preserve">Note 6 – Bank and Other Borrowings As of March 31, 2025 and December 31, 2024, the bank
and other borrowings consisted of the following: Schedule of Bank
and Other Borrowings
Principal Fixed Interest March 31, December 31,
Initiation date Loan No. Amount Maturity date Rate 2025 2024
May 13, 2020 #1 $ 500,000 April 13, 2050 3.75 % $ - $ -
May 17, 2022 #2 $ 25,050 August 1,2025 5.50 % - 5,022
September 9, 2022 #3 $ 150,000 September 9, 2025 6.75 % - 40,438
August 1, 2023 #4 $ 87,199 July 1, 2031 6.50 % - 66,413
November 13, 2023 #5 $ 120,000 November 13, 2026 9.25 % - 80,505
Total loans payable - 192,378
Current portion - (94,007 )
Non-current portion $ - $ 98,371 Notes:
(1) Loan #1 is guaranteed by Cheung Chi Ping (“Mr. Cheung”), director of the Company, and Chrome I and secured by all intangible and tangible personal property of Mr. Cheung.
(2) Loan #2 is secured by the land of the golf course of the Company.
(3) Loan #3 is secured by the buildings of the golf clubs of the Company.
(4) Loan
#4 is secured by the golf course of the Company and repayable in eight years
(5) Loan #5 is secured by the land and building of the golf clubs of the Company. During the three months
ended March 31, 2025 and 2024, the Company recognized interest expenses of $ 4,491 10,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7 – Leases During the three months ended March 31, 2025 and 2024,
the Company had six operating lease agreements for a period of 4 5 The
components of leases related expenses charged to statements of income were as follows: Schedule
of Lease Expense
2025 2024
For the three months ended
March 31,
2025 2024
Operating lease cost $ 57,664 $ 57,716 Supplemental
cash flow information related to leases was as follows: Schedule
of Supplemental Cash Flow Information Related to Leases
2025 2024
For the three months ended
March 31,
2025 2024
Cash paid for amounts included in the measurement of lease liabilities:
Operating cash flows from operating leases $ 57,664 $ 57,716
Weighted average discount rate 4.97 % 3.47 %
Weighted average remaining lease term (years) 4.06 1.77 Supplemental
balance sheet information related to leases was as follows: Schedule
of Supplemental Balance Sheet Information Related to Leases
March 31, December 31,
2025 2024
Operating lease right-of-use asset $ 727,072 $ 775,546
Operating lease liabilities:
Current portion 194,038 195,115
Non-current portion 533,034 580,431
Operating lease liability $ 727,072 $ 775,546 Future
minimum lease payments under operating leases as of March 31, 2025 were as follows: Schedule
of Future Minimum Lease Payments Under Operating Leases
Year ending December 31,
2025 (excluding three months ended March 31, 2025) $ 170,766
2026 200,125
2027 161,880
2028 161,880
2029 107,920
Total future minimum lease payments $ 802,571
Less: imputed interest (75,499 )
Operating lease liabilities $ 727,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8 – Related Party Transactions Relationships with related parties
Name Relationship
Mr. Cheung Ching Ping Shareholder of the Company
Mr. Cheung Chi Ping Shareholder and Director of the Company
Mr. Cheung Yick Chung Shareholder of the Company Amounts due to related parties Amounts
due to related parties consist of the following: Schedule
of Amount Due to Related Parties
March 31, December 31,
Name Nature 2025 2024
Mr. Cheung Ching Ping Interest-free listing expense loans (1) $ - $ 1,021,617
Mr. Cheung Ching Ping Interest-free shareholder’s loans (2) - 607,272
Mr. Cheung Chi Ping Interest-free shareholder’s loans (2) - 485,917
Mr. Cheung Chi Ping Director’s remuneration (3) 184,368 295,900
Mr. Cheung Yick Chung Interest-free shareholder’s loans (2) - 121,454
$ 184,368 $ 2,532,160 Notes:
(1) On
September 7, 2023, Mr. Cheung Ching Ping, a shareholder of the Company, entered into a loan facility agreement with the Company that
Mr. Cheung Ching Ping agreed to pay the listing expenses incurred for the initial public offering in Nasdaq on behalf of the Company
before listing with a maximum principal amount of $ 1,000,000 1,100,000 1,021,617
(2) On
April 24, 2014, Mr. Cheung Ching Ping, Mr. Cheung Chi Ping and Mr. Cheung Yick Chung entered into two shareholders’ loan
agreements with Chrome Field I, Inc. and Chrome Field II, Inc., wholly-owned subsidiaries of the Company, respectively. Pursuant to
the shareholders’ loan agreements, Mr. Cheung Ching Ping, Mr. Cheung Chi Ping and Mr. Cheung Yick Chung agreed to grant
shareholders’ loans at principal amounts of $ 1,307,619.69 1,447,739.16 50 40 10 607,272 485,917 121,454
(3) For the sake of compensating Mr. Cheung Chi Ping’s involvement in the daily operations and management of golf operations of the Company, director’s remuneration was granted by the Company every year based on the performance of the Company. For the three months ended March 31, 2025 and 2024, the Company charged $ nil 40,000 184,368 295,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9 – Revenue Revenues disaggregated by major revenue streams and
timing of revenue recognition for the three months ended March 31, 2025 and 2024 are disclosed in the table below: Schedule
of Disaggregation of Revenue
2025 2024
For the three months ended
March 31,
2025 2024
Over time:
Golf operations – annual subscription green fees $ 34,166 $ 74,223
Point in time:
Golf operations – one-time green fees 994,774 1,146,658
Sales of food and beverage 225,803 245,261
Sales of merchandise 44,504 51,092
Ancillary revenue 29,124 36,401
Total revenue - Point in
time 1,294,205 1,479,412
Total revenue $ 1,328,371 $ 1,553,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0 – Stockholders’ Equity Preferred stock The Company has authorized 50,000,000 0.001 20,000,000 Series
A Preferred Stock The Company has designated 20,000,000 0.001 holders of series A preferred stock would have 20 voting rights On January 17, 2024, 5,000,000 4,000,000 1,000,000 10,000 10,000,000 Common stock The Company has authorized 450,000,000 0.001 The Company issued 5,440,000 100 On January 17, 2024, the Company allotted 6,800,000 0.001 1,360,000 0.001 8,160 50 40 10 On June 11, 2024, the Board of Directors approved
to effect a 1.25-for-1 reverse stock split every holder of 1.25 shares of common stock of the
Company shall receive 1 share of common stock 10,880,000 5,440,000 4,352,000 1,088,000 On February 13, 2025, the Company announced the closing
of its initial public offering (“IPO”) of 3,000,000 0.001 4.00 12,000,000 As a result, as of March 31, 2025 and December 31,
2024, 13,880,000 10,88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322178</v>
      </c>
      <c r="C3" s="6" t="n">
        <v>457142</v>
      </c>
    </row>
    <row r="4">
      <c r="A4" s="4" t="inlineStr">
        <is>
          <t>Accounts receivable, net</t>
        </is>
      </c>
      <c r="B4" s="5" t="n">
        <v>62726</v>
      </c>
      <c r="C4" s="5" t="n">
        <v>20778</v>
      </c>
    </row>
    <row r="5">
      <c r="A5" s="4" t="inlineStr">
        <is>
          <t>Short-term investment</t>
        </is>
      </c>
      <c r="B5" s="4" t="inlineStr">
        <is>
          <t xml:space="preserve"> </t>
        </is>
      </c>
      <c r="C5" s="5" t="n">
        <v>6778</v>
      </c>
    </row>
    <row r="6">
      <c r="A6" s="4" t="inlineStr">
        <is>
          <t>Inventories, net</t>
        </is>
      </c>
      <c r="B6" s="5" t="n">
        <v>59139</v>
      </c>
      <c r="C6" s="5" t="n">
        <v>55817</v>
      </c>
    </row>
    <row r="7">
      <c r="A7" s="4" t="inlineStr">
        <is>
          <t>Deferred offering costs</t>
        </is>
      </c>
      <c r="B7" s="4" t="inlineStr">
        <is>
          <t xml:space="preserve"> </t>
        </is>
      </c>
      <c r="C7" s="5" t="n">
        <v>582679</v>
      </c>
    </row>
    <row r="8">
      <c r="A8" s="4" t="inlineStr">
        <is>
          <t>Prepaid expenses</t>
        </is>
      </c>
      <c r="B8" s="5" t="n">
        <v>254231</v>
      </c>
      <c r="C8" s="4" t="inlineStr">
        <is>
          <t xml:space="preserve"> </t>
        </is>
      </c>
    </row>
    <row r="9">
      <c r="A9" s="4" t="inlineStr">
        <is>
          <t>Other current assets</t>
        </is>
      </c>
      <c r="B9" s="5" t="n">
        <v>23887</v>
      </c>
      <c r="C9" s="5" t="n">
        <v>2078</v>
      </c>
    </row>
    <row r="10">
      <c r="A10" s="4" t="inlineStr">
        <is>
          <t>Total current assets</t>
        </is>
      </c>
      <c r="B10" s="5" t="n">
        <v>8722161</v>
      </c>
      <c r="C10" s="5" t="n">
        <v>1125272</v>
      </c>
    </row>
    <row r="11">
      <c r="A11" s="3" t="inlineStr">
        <is>
          <t>Non-current assets</t>
        </is>
      </c>
      <c r="B11" s="4" t="inlineStr">
        <is>
          <t xml:space="preserve"> </t>
        </is>
      </c>
      <c r="C11" s="4" t="inlineStr">
        <is>
          <t xml:space="preserve"> </t>
        </is>
      </c>
    </row>
    <row r="12">
      <c r="A12" s="4" t="inlineStr">
        <is>
          <t>Property and equipment, net</t>
        </is>
      </c>
      <c r="B12" s="5" t="n">
        <v>3048063</v>
      </c>
      <c r="C12" s="5" t="n">
        <v>3083923</v>
      </c>
    </row>
    <row r="13">
      <c r="A13" s="4" t="inlineStr">
        <is>
          <t>Operating lease right-of-use assets</t>
        </is>
      </c>
      <c r="B13" s="5" t="n">
        <v>727072</v>
      </c>
      <c r="C13" s="5" t="n">
        <v>775546</v>
      </c>
    </row>
    <row r="14">
      <c r="A14" s="4" t="inlineStr">
        <is>
          <t>Deferred tax assets</t>
        </is>
      </c>
      <c r="B14" s="5" t="n">
        <v>93294</v>
      </c>
      <c r="C14" s="5" t="n">
        <v>227152</v>
      </c>
    </row>
    <row r="15">
      <c r="A15" s="4" t="inlineStr">
        <is>
          <t>Prepaid expenses</t>
        </is>
      </c>
      <c r="B15" s="5" t="n">
        <v>193750</v>
      </c>
      <c r="C15" s="4" t="inlineStr">
        <is>
          <t xml:space="preserve"> </t>
        </is>
      </c>
    </row>
    <row r="16">
      <c r="A16" s="4" t="inlineStr">
        <is>
          <t>Total non-current assets</t>
        </is>
      </c>
      <c r="B16" s="5" t="n">
        <v>4062179</v>
      </c>
      <c r="C16" s="5" t="n">
        <v>4086621</v>
      </c>
    </row>
    <row r="17">
      <c r="A17" s="4" t="inlineStr">
        <is>
          <t>Total Assets</t>
        </is>
      </c>
      <c r="B17" s="5" t="n">
        <v>12784340</v>
      </c>
      <c r="C17" s="5" t="n">
        <v>5211893</v>
      </c>
    </row>
    <row r="18">
      <c r="A18" s="3" t="inlineStr">
        <is>
          <t>Current liabilities</t>
        </is>
      </c>
      <c r="B18" s="4" t="inlineStr">
        <is>
          <t xml:space="preserve"> </t>
        </is>
      </c>
      <c r="C18" s="4" t="inlineStr">
        <is>
          <t xml:space="preserve"> </t>
        </is>
      </c>
    </row>
    <row r="19">
      <c r="A19" s="4" t="inlineStr">
        <is>
          <t>Accounts payable and accrued liabilities</t>
        </is>
      </c>
      <c r="B19" s="5" t="n">
        <v>329103</v>
      </c>
      <c r="C19" s="5" t="n">
        <v>420005</v>
      </c>
    </row>
    <row r="20">
      <c r="A20" s="4" t="inlineStr">
        <is>
          <t>Contract liabilities - deferred revenue</t>
        </is>
      </c>
      <c r="B20" s="5" t="n">
        <v>225670</v>
      </c>
      <c r="C20" s="5" t="n">
        <v>162226</v>
      </c>
    </row>
    <row r="21">
      <c r="A21" s="4" t="inlineStr">
        <is>
          <t>Bank and other borrowings – current</t>
        </is>
      </c>
      <c r="B21" s="4" t="inlineStr">
        <is>
          <t xml:space="preserve"> </t>
        </is>
      </c>
      <c r="C21" s="5" t="n">
        <v>94007</v>
      </c>
    </row>
    <row r="22">
      <c r="A22" s="4" t="inlineStr">
        <is>
          <t>Operating lease liabilities – current</t>
        </is>
      </c>
      <c r="B22" s="5" t="n">
        <v>194038</v>
      </c>
      <c r="C22" s="5" t="n">
        <v>195115</v>
      </c>
    </row>
    <row r="23">
      <c r="A23" s="4" t="inlineStr">
        <is>
          <t>Total current liabilities</t>
        </is>
      </c>
      <c r="B23" s="5" t="n">
        <v>933179</v>
      </c>
      <c r="C23" s="5" t="n">
        <v>3403513</v>
      </c>
    </row>
    <row r="24">
      <c r="A24" s="3" t="inlineStr">
        <is>
          <t>Non-current liabilities</t>
        </is>
      </c>
      <c r="B24" s="4" t="inlineStr">
        <is>
          <t xml:space="preserve"> </t>
        </is>
      </c>
      <c r="C24" s="4" t="inlineStr">
        <is>
          <t xml:space="preserve"> </t>
        </is>
      </c>
    </row>
    <row r="25">
      <c r="A25" s="4" t="inlineStr">
        <is>
          <t>Bank and other borrowings - non-current</t>
        </is>
      </c>
      <c r="B25" s="4" t="inlineStr">
        <is>
          <t xml:space="preserve"> </t>
        </is>
      </c>
      <c r="C25" s="5" t="n">
        <v>98371</v>
      </c>
    </row>
    <row r="26">
      <c r="A26" s="4" t="inlineStr">
        <is>
          <t>Operating lease liabilities - non-current</t>
        </is>
      </c>
      <c r="B26" s="5" t="n">
        <v>533034</v>
      </c>
      <c r="C26" s="5" t="n">
        <v>580431</v>
      </c>
    </row>
    <row r="27">
      <c r="A27" s="4" t="inlineStr">
        <is>
          <t>Deferred tax liabilities</t>
        </is>
      </c>
      <c r="B27" s="5" t="n">
        <v>70585</v>
      </c>
      <c r="C27" s="5" t="n">
        <v>60114</v>
      </c>
    </row>
    <row r="28">
      <c r="A28" s="4" t="inlineStr">
        <is>
          <t>Total non-current liabilities</t>
        </is>
      </c>
      <c r="B28" s="5" t="n">
        <v>603619</v>
      </c>
      <c r="C28" s="5" t="n">
        <v>738916</v>
      </c>
    </row>
    <row r="29">
      <c r="A29" s="4" t="inlineStr">
        <is>
          <t>Total Liabilities</t>
        </is>
      </c>
      <c r="B29" s="5" t="n">
        <v>1536798</v>
      </c>
      <c r="C29" s="5" t="n">
        <v>4142429</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50,000,000 shares authorized; $0.001 par value, 20,000,000 shares of series A preferred stock designated; 10,000,000 shares issued and outstanding as of March 31, 2025 and December 31, 2024</t>
        </is>
      </c>
      <c r="B32" s="5" t="n">
        <v>10000</v>
      </c>
      <c r="C32" s="5" t="n">
        <v>10000</v>
      </c>
    </row>
    <row r="33">
      <c r="A33" s="4" t="inlineStr">
        <is>
          <t>Common stock: 450,000,000 shares authorized; $0.001 par value, 13,880,000 and 10,880,000 shares issued and outstanding as of March 31, 2025 and December 31, 2024, respectively</t>
        </is>
      </c>
      <c r="B33" s="5" t="n">
        <v>13880</v>
      </c>
      <c r="C33" s="5" t="n">
        <v>10880</v>
      </c>
    </row>
    <row r="34">
      <c r="A34" s="4" t="inlineStr">
        <is>
          <t>Additional paid-in capital</t>
        </is>
      </c>
      <c r="B34" s="5" t="n">
        <v>11979690</v>
      </c>
      <c r="C34" s="5" t="n">
        <v>2082456</v>
      </c>
    </row>
    <row r="35">
      <c r="A35" s="4" t="inlineStr">
        <is>
          <t>Subscription receivables</t>
        </is>
      </c>
      <c r="B35" s="4" t="inlineStr">
        <is>
          <t xml:space="preserve"> </t>
        </is>
      </c>
      <c r="C35" s="5" t="n">
        <v>-11632</v>
      </c>
    </row>
    <row r="36">
      <c r="A36" s="4" t="inlineStr">
        <is>
          <t>Accumulated deficit</t>
        </is>
      </c>
      <c r="B36" s="5" t="n">
        <v>-756028</v>
      </c>
      <c r="C36" s="5" t="n">
        <v>-1022240</v>
      </c>
    </row>
    <row r="37">
      <c r="A37" s="4" t="inlineStr">
        <is>
          <t>Total Stockholder’s Equity</t>
        </is>
      </c>
      <c r="B37" s="5" t="n">
        <v>11247542</v>
      </c>
      <c r="C37" s="5" t="n">
        <v>1069464</v>
      </c>
    </row>
    <row r="38">
      <c r="A38" s="4" t="inlineStr">
        <is>
          <t>Total Liabilities and Stockholder’s Equity</t>
        </is>
      </c>
      <c r="B38" s="5" t="n">
        <v>12784340</v>
      </c>
      <c r="C38" s="5" t="n">
        <v>5211893</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ue to related parties</t>
        </is>
      </c>
      <c r="B41" s="6" t="n">
        <v>184368</v>
      </c>
      <c r="C41" s="6" t="n">
        <v>2532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 xml:space="preserve">Note 11 – Income Tax The Company provides for income tax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any is incorporated in the State of Nevada
and is not subject to tax on income or capital gains under current Nevada law. In addition, upon payments of dividends by these entities
to their shareholders, no Nevada withholding tax will be imposed. The components
of the Company’s deferred tax asset and reconciliation of income taxes computed at the new federal statutory rate of 21 5.5 Taxation
in the statements of income represents: Schedule
Of Taxation In The Statements Of Income
2025 2024
Three months ended
2025 2024
Tax provision for the period:
Current $ - $ -
Deferred
● Federal statutory tax
- Deferred tax assets
- utilization of NOLs brought forward 106,389 119,179
- Deferred tax liabilities
- recognition for the period 7,985 7,600
Deferred tax assets Liabilities 114,374 126,779
● State of Florida tax
- Deferred tax assets
- utilization of NOLs brought forward 27,469 31,143
- Deferred tax liabilities
- recognition for the period 2,486 2,060
Deferred tax assets Liabilities 29,955 33,203
Total income tax expenses $ 144,329 $ 159,982 A reconciliation of the effective income tax rates
reflected in the accompanying unaudited condensed consolidated statements of income to the federal
statutory rate of 21 Schedule Of Reconciliation Of Statutory Federal Income Tax Rate And Effective Income Tax Rate
2025 2024
Three months ended
2025 2024
Federal statutory tax rate 21.0 % 21.0 %
Effect of state of Florida tax 7.3 % 6.8 %
Effect of state of Nevada tax * 6.9 % 4.9 %
Effect of British Virgin Islands tax 0.0 % 0.0 %
Effective tax rate 35.2 % 32.7 %
* Effect
of state of Nevada tax represented the audit fee expenses in relation to IPO and operating costs incurred by the Company which is
incorporated in the state of Nevada which is not subject to state income tax. Significant
components of the deferred tax assets and deferred tax liabilities are presented below: Schedule of Deferred Tax Assets and Liabilities
March 31, 2025 December 31, 2024
Deferred tax liabilities:
Accelerated depreciation
Federal statutory tax:
Beginning of the period/year $ 48,132 $ 40,173
Recognized during the period/year 7,985 7,959
End of the period/year 56,117 48,132
State of Florida tax:
Beginning of the period/year 11,982 7,983
Recognized during the period/year 2,486 3,999
End of the period/year 14,468 11,982
Deferred tax liabilities $ 70,585 $ 60,114
Deferred tax assets:
Net operating losses
Federal statutory tax:
Beginning of the period/year $ 186,759 $ 195,391
Utilized during the period/year (106,389 ) (8,632 )
End of the period/year 80,370 186,759
State of Florida tax:
Beginning of the period/year $ 40,393 40,739
Utilized during the period/year (27,469 ) (346 )
End of the period/year 12,924 40,393
Less: valuation allowance - -
Deferred tax assets, net $ 93,294 $ 227,152 The Group evaluated the recoverable amounts of deferred
tax assets to the extent that future taxable profits will be available against which the net operating loss and temporary difference can
be utilized. As of March 31, 2025, the Company had $ 352,053 The NOLs carry forwards are subject to certain limitations
due to the change in control of the Company pursuant to Internal Revenue Code Section 3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and Uncertainties</t>
        </is>
      </c>
      <c r="B1" s="2" t="inlineStr">
        <is>
          <t>3 Months Ended</t>
        </is>
      </c>
    </row>
    <row r="2">
      <c r="B2" s="2" t="inlineStr">
        <is>
          <t>Mar. 31, 2025</t>
        </is>
      </c>
    </row>
    <row r="3">
      <c r="A3" s="3" t="inlineStr">
        <is>
          <t>Risk And Uncertainties</t>
        </is>
      </c>
      <c r="B3" s="4" t="inlineStr">
        <is>
          <t xml:space="preserve"> </t>
        </is>
      </c>
    </row>
    <row r="4">
      <c r="A4" s="4" t="inlineStr">
        <is>
          <t>Risk and Uncertainties</t>
        </is>
      </c>
      <c r="B4" s="4" t="inlineStr">
        <is>
          <t xml:space="preserve">Note 12 – Risk and Uncertainties Credit Risk The Company’s principal financial assets are
cash and cash equivalents and accounts receivables. The Company’s credit risk is primarily concentrated in its cash which is held
with institutions with a high credit worthiness. The Company has not experienced losses on their accounts and management believes, based
upon the quality of the financial institutions, that the credit risk with regard to these deposits is not significant. Management believes that the Company is not exposed to any significant
credit risk with respect to its cash. The Company mitigates its credit risk on receivables
by actively managing and monitoring its receivables. The Company mitigates credit risk by evaluating the creditworthiness of customers
prior to conducting business with them and monitoring its exposure for credit losses with existing customers. Since all accounts receivable
as of March 31, 2025 and December 31, 2024 are aged within one year and collected all receivables subsequent to year end, minimum credit
risk was noted for accounts receivable. Vendor concentration risk As of March 31, 2025 and December 31, 2024, the Company
owed 80 84 For the three months ended March 31, 2025 and 2024,
one vendor accounted for 26 28 10 Interest rate risk Interest rate risk is the risk that the fair value
of future cash flows of a financial instrument will fluctuate because of changes in market interest rates. The Company is not exposed
to interest rate risk as its financial liabilities carry interest at fixed rates.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twelve months, including through operations and financial support
from our stockholders and financial institutions. We are continuing to focus on improving operational efficiency and cost reductions and
enhancing efficiency, as well as servicing of financial obligations: this excludes the potential impact of extreme circumstances that
cannot reasonably be predicted, such as natural disasters. Our ability to continue as a going concern is dependent upon obtaining the
necessary financing or negotiating the terms of the existing short-term liabilities to meet our current and future liquidity nee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ase Commitments We entered into operating leases for corporate office,
golf carts and golf equipment for terms of four to five years. Litigation From time to time, we are involved in claims and legal
proceedings that arise in the ordinary course of business. Based on currently available information, we do not believe that the ultimate
outcome of any unresolved matters, individually and in the aggregate, is reasonably possible to have a material adverse effect on our
financial position, results of operations or cash flows. However, litigation is subject to inherent uncertainties and our view of these
matters may change in the future. We record a liability when it is both probable that a liability has been incurred and the amount of
the loss can be reasonably estimated. We review the need for any such liabilities on a regular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 Subsequent Events The Company evaluated all events and
transactions that occurred after March 31, 2025 up through May 15, 2025, which is the date that these unaudited condensed consolidated
financial statements are available to be issued, there were no other any material subsequent events that require disclosure in these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have been prepared
in accordance with accounting principles generally accepted in the United States of America (“U.S. GAAP”). The consolidated
financial statements include the accounts of the Company and its wholly-owned subsidiaries. A subsidiary is an entity (including a structured
entity), directly or indirectly, controlled by the Company. The consolidated financial statements of the subsidiaries are prepared for
the same reporting period as the Company, using consistent accounting policies. All significant inter-company transactions and balances
between members of the Group are eliminated upon consolidation. The unaudited condensed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in accordance with SEC rules and regulations. In the
opinion of the Company’s management, the unaudited condensed consolidated financial statements have been prepared on the same basis
as the audited financial statements and include all adjustments, in normal recurring nature, as necessary for the fair statement of the
Company’s financial position as of March 31, 2025, and results of operations and cash flows for the three months ended March 31,
2025 and 2024. The unaudited condensed consolidated balance sheet as of December 31, 2024 has been derived from the audited financial
statements at that date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December 31, 2024 and 2023, and
related notes included in the Company’s audited consolidated financial statement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 and Assumptions</t>
        </is>
      </c>
      <c r="B6" s="4" t="inlineStr">
        <is>
          <t xml:space="preserve">Use of Estimates and Assumption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expected
credit loss, allowance for deferred tax assets, the impairment assessment of property and equipment and estimated incremental
borrowing rate of lease. Actual results could differ from those estimates as the current economic environment has increased the degree
of uncertainty inherent in these estimates and assumptions. </t>
        </is>
      </c>
    </row>
    <row r="7">
      <c r="A7" s="4" t="inlineStr">
        <is>
          <t>Cash and Cash Equivalents</t>
        </is>
      </c>
      <c r="B7" s="4" t="inlineStr">
        <is>
          <t xml:space="preserve">Cash and Cash Equivalents Cash and cash equivalents include cash at bank and
demand deposits which have original maturities less than three months and are unrestricted as to withdrawal or use. As of March 31, 2025
and December 31, 2024, the Company had cash of $ 8,322,178 457,142 Periodically, the Company may carry cash balances
at financial institutions more than the federally insured limit of $ 250,000 7,047,348 </t>
        </is>
      </c>
    </row>
    <row r="8">
      <c r="A8" s="4" t="inlineStr">
        <is>
          <t>Accounts Receivable, net</t>
        </is>
      </c>
      <c r="B8" s="4" t="inlineStr">
        <is>
          <t xml:space="preserve">Accounts Receivable, net Accounts receivable mainly represent amounts due from
customers paid by credit cards for provision of golf operations services and sales of merchandise and food and beverages which are recorded
net of allowance for expected credit losses. The credit cards payment is to be settled either within few days after the year end date
due to the timing difference for the payment transfer from credit card center to the bank accounts of the Company or within one month
after the services were utilized by the customers who have authorized the Company to make the payment through their credit cards. The
Company reviews accounts receivable periodically for collectability and establishes an allowance for expected credit losses and records
provision for allowance for expected credit losses expense when deemed necessary. The Company records an allowance for expected credit
losses that is based on historical trends, customer knowledge, any known disputes, future expectation, future economic situation consideration
and considers the aging of the accounts receivable balances combined with management’s estimate of future potential recoverability.
Accounts receivable are written off against the allowance after all attempts to collect a receivable have failed. As of March 31, 2025
and December 31, 2024, the Company had no allowance for expected credit losses due to no experiences on default from customers or failure
of transfer from credit card center after payment authorization was made by customers and all outstanding accounts receivable as of March
31, 2025 and December 31, 2024 were subsequently settled before this report date. </t>
        </is>
      </c>
    </row>
    <row r="9">
      <c r="A9" s="4" t="inlineStr">
        <is>
          <t>Prepaid expenses</t>
        </is>
      </c>
      <c r="B9" s="4" t="inlineStr">
        <is>
          <t xml:space="preserve">Prepaid
expenses Prepaid
expenses represent the prepayment for (i) the consultancy
service of $ 150,000 64,166 56,000 450,000 350,000 6,250 150,000 193,750 February
12, 2025 104,231 </t>
        </is>
      </c>
    </row>
    <row r="10">
      <c r="A10" s="4" t="inlineStr">
        <is>
          <t>Inventories, net</t>
        </is>
      </c>
      <c r="B10" s="4" t="inlineStr">
        <is>
          <t xml:space="preserve">Inventories, net Our inventories consist of merchandise goods such
as golf balls, gloves, men’s wear and women’s wears, food and beverages and we value inventories using the lower first-in,
first-out (“FIFO”) method and net realizable value, which is generally based on the selling price expectations of the merchandise
goods. We regularly review inventories to determine if the carrying value of the inventory exceeds net realizable value and, when determined
necessary, record a reserve to reduce the carrying value to net realizable value. Changes in customer merchandise preference, current
and anticipated demand, consumer spending, weather patterns, economic conditions, business trends or merchandising strategies could cause
our inventory to be exposed to obsolescence or slow-moving merchandise. For foods and beverages, the turnaround time is short, usually
within one to two weeks. For the merchandise goods, all goods are aged less than one year and the Company will offer discounts to customers
to boost the selling but higher than that of purchase price. As of March 31, 2025 and December 31, 2024, no obsolescent goods were noted. </t>
        </is>
      </c>
    </row>
    <row r="11">
      <c r="A11" s="4" t="inlineStr">
        <is>
          <t>Deferred offering costs</t>
        </is>
      </c>
      <c r="B11" s="4" t="inlineStr">
        <is>
          <t xml:space="preserve">Deferred offering costs The Company follows the requirements
of the FASB ASC 340-10-S99-1 and SEC Staff Accounting Bulletin (“SAB”) Topic 5A — “Expenses of Offering”.
Deferred offering costs consist of underwriting, legal and other expenses incurred through the balance sheet date that are directly related
to the intended initial public offering (“IPO”). Deferred offering costs will be charged to stockholders’ equity netted
against the proceeds upon the completion of the IPO. Should the IPO prove to be unsuccessful, these deferred offering costs, as well
as additional expenses to be incurred, will be charged to statements of operations. As of December 31, 2024, the Company deferred $ 582,679
March 31, 2025, all deferred
offering costs were charged against the gross proceeds upon the completion of IPO on February 13, 2025. </t>
        </is>
      </c>
    </row>
    <row r="12">
      <c r="A12" s="4" t="inlineStr">
        <is>
          <t>Property and Equipment, net</t>
        </is>
      </c>
      <c r="B12" s="4" t="inlineStr">
        <is>
          <t xml:space="preserve">Property and Equipment, net Property and equipment, net are stated at cost less
accumulated depreciation and any impairment losses . Property and equipment, consisting of land,
buildings and recreational facilities, properties improvements, equipment, furniture and fixture while replacements, maintenance and repairs that do not improve or extend the life
of the respective assets, are expensed as incurred. Land is not depreciated. Depreciation is calculated using the straight-line
method based on the following estimated useful lives: Schedule
of Property and Equipment Estimated Useful Lives
Depreciable land improvements 15
Building and recreational facilities 39
Properties improvements 5 7
Equipment, furniture and fixture 5 7 The Company also re-evaluates the periods of depreciation
to determine whether subsequent events and circumstances warrant revised estimates of useful lives. </t>
        </is>
      </c>
    </row>
    <row r="13">
      <c r="A13" s="4" t="inlineStr">
        <is>
          <t>Impairment for Long-Lived Assets</t>
        </is>
      </c>
      <c r="B13" s="4" t="inlineStr">
        <is>
          <t xml:space="preserve">Impairment for Long-Lived Assets Long-lived assets, represent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If an impairment is identified, The Company would reduce the carrying amount of the asset to its estimated fair value
based on a discounted cash flows approach or, when available and appropriate, to comparable market values. As of March 31, 2025 and December
31, 2024, no </t>
        </is>
      </c>
    </row>
    <row r="14">
      <c r="A14" s="4" t="inlineStr">
        <is>
          <t>Fair Value of Financial Instruments</t>
        </is>
      </c>
      <c r="B14"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shown of the Company’s financial instruments including cash and cash equivalents, accounts receivable, other current assets,
accounts payable, accrued liabilities, current portion of bank and other borrowings and lease liabilities and amount due to related parties
are approximate fair value due to their short-term nature. Non-current portion of bank and other borrowings and lease liabilities have
been calculated by discounting the expected future cash flows using rates currently available for instruments with similar terms, credit
risk and remaining maturities. The changes in fair value as a result of the Group’s own non-performance risk for bank and other
borrowings and lease liabilities as of March 31, 2025 and December 31, 2024 were assessed to be insignificant. </t>
        </is>
      </c>
    </row>
    <row r="15">
      <c r="A15" s="4" t="inlineStr">
        <is>
          <t>Leases</t>
        </is>
      </c>
      <c r="B15" s="4" t="inlineStr">
        <is>
          <t xml:space="preserve">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All leases in the Group as of March 31, 2025 and December 31,
2024 are accounted for as operating lease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t>
        </is>
      </c>
    </row>
    <row r="16">
      <c r="A16" s="4" t="inlineStr">
        <is>
          <t>Accrued Liabilities</t>
        </is>
      </c>
      <c r="B16" s="4" t="inlineStr">
        <is>
          <t xml:space="preserve">Accrued Liabilities Accrued liabilities primarily include accrued property
tax and sales tax and other accrual and payable for the operation of the ordinary course of business. </t>
        </is>
      </c>
    </row>
    <row r="17">
      <c r="A17" s="4" t="inlineStr">
        <is>
          <t>Bank and Other Borrowings</t>
        </is>
      </c>
      <c r="B17" s="4" t="inlineStr">
        <is>
          <t xml:space="preserve">Bank and Other Borrowings Borrowings are initially recognized at fair value,
net of upfront fees incurred. Borrowings are subsequently measured at amortized cost. Any difference between the proceeds (net of transaction
costs) and the redemption amount is recognized in statements of operations over the period of the borrowings using the effective interest
method. All bank and other borrowings have been fully repaid upon listing. </t>
        </is>
      </c>
    </row>
    <row r="18">
      <c r="A18" s="4" t="inlineStr">
        <is>
          <t>Related Parties</t>
        </is>
      </c>
      <c r="B18" s="4" t="inlineStr">
        <is>
          <t xml:space="preserve">Related Parties The Company adopted ASC Topic 850, Related Party Disclosures,
for the identification of related parties and disclosure o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he details of related party transactions during the
three months ended March 31 ,2025 and 2024 and balances as of March 31, 2025 and December 31, 2024 are set out in Note 8. </t>
        </is>
      </c>
    </row>
    <row r="19">
      <c r="A19" s="4" t="inlineStr">
        <is>
          <t>Revenue Recognition</t>
        </is>
      </c>
      <c r="B19" s="4" t="inlineStr">
        <is>
          <t xml:space="preserve">Revenue Recognition All revenue recognized in the consolidated statements
of operations is considered to be revenue from contracts with customers in accordance with Accounting Standards Codification (“AS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incurred as the Company satisfies the related performance obligations. Revenue from golf operations There are two types of service charges maintained
by the Company, the players can either (1) subscribe to the entertainment services for a period of time of one year at a discount (i.e.
annual subscription green fees); or (2) purchase the services at the counter by one-time payment (i.e. one-time green fees). The golf
courses are open to public and hence our customers include both local and overseas citizens. The charges comprise of both the cart fee
and fees for playing in the golf course, which is fixed without variable consideration, and the customers either pay via cash or credit
card. The entire service fee from customers is non-refundable and required to be paid in advance. The Company sells annual green fee subscriptions to
local patrons. The performance obligation of the annual subscription is for the Company to provide a patron with access to the golf course
and cart, subject to availability of a tee time for a patron to play a single round on the 18-hole course; the round of golf is expected
to be completed before sunset of the day of the booking of that tee time. The Company recognizes revenue from these annual subscriptions
on a monthly basis over twelve months. The annual subscriptions are non-refundable. Payments for subscriptions in the form of cash or
credit card are received in advance, and are recorded as contract liabilities-deferred revenue, and recognized to revenue at the end of
each month. Management believes that the services provided each month are substantially similar and result in the transfer of substantially
similar services to the customers each month. That is, the benefit consumed by the customers is substantially similar for each month,
even though the exact volume of services may vary. The Company concludes that the annual green fees subscription satisfies the requirements
of ASC 606-10-25-14(b) to be accounted for as a single performance obligation. The annual subscriptions fees are fixed and there is no
variable consideration, significant financing components or noncash consideration. There is no contract asset related to these annual
green fee subscriptions. As of March 31, 2025 and December 31, 2024, the Company recorded contract liabilities - deferred revenue of $ 225,670 162,226 One-time green fees require the Company to provide
to a patron access to a designated 18-hole golf course and cart to play a single round of golf subject to non-hazardous weather conditions
that is expected to be completed before sunset of the day of booking of that tee time. Management believes access to the golf course and
the card constitute a single performance obligation as either service is not available to be purchased separately. Payments for tee times
are non-refundable and are received via cash or credit card immediately prior to the initiation of the patron playing the round of 18-hole
golf; therefore, and one-time green fees are not refundable. Typically, in the event that weather is not expected to permit the patron
to play and complete the single round of golf, the Company will not undertake the transaction and take payment from the patron. The one-time
green fees are fixed and there is no variable consideration. Sales of merchandise, food and beverage Golf course patrons regularly buy golf balls, clothing,
paraphernalia, and gloves, or will enjoy food and beverage offered at the clubhouses. Patrons make orders at the counter. The price is
fixed without variable consideration. The Company recognizes revenue when the merchandise or food and beverage are delivered, net of discounts,
if any and control of the product has been passed to the customer. If the clothing or wearables have product defects, they are subject
to exchange, but all sales are final and not subject to return. Product delivery is evidenced by a payment receipt record. Payments are
settled via cash or credit card. The respective revenue is recognized at a point in time. There are no warranties, sales returns and refunds
after the orders are delivered to the customers at the counter. Ancillary revenue Ancillary revenue represented the lease of its clubhouse
for several hours for events held by associations or individuals such as golf tournaments and lease of golf club to individuals for one
day playing golf in the Company’s golf course. The revenue was recognized upon services were rendered (i.e. on daily basis when
the venue or golf club was used that day). Deposit was received in advance for booking of clubhouse and recognized as contract liabilities
– deferred income upon receipt and recognized as revenue in the statements of income when service was rendered or no show after
booking. Deposit received is non-refundable. </t>
        </is>
      </c>
    </row>
    <row r="20">
      <c r="A20" s="4" t="inlineStr">
        <is>
          <t>Operating Costs</t>
        </is>
      </c>
      <c r="B20" s="4" t="inlineStr">
        <is>
          <t xml:space="preserve">Operating Costs Golf operating costs consist of costs associated with
golf course upkeep expenses and are expended as incurred. </t>
        </is>
      </c>
    </row>
    <row r="21">
      <c r="A21" s="4" t="inlineStr">
        <is>
          <t>Other General and Administrative Expense</t>
        </is>
      </c>
      <c r="B21" s="4" t="inlineStr">
        <is>
          <t xml:space="preserve">Other General and Administrative Expense Other General and administrative expense consists
of audit fees for initial public offering, costs associated with corporate and administrative functions that support development and operations. </t>
        </is>
      </c>
    </row>
    <row r="22">
      <c r="A22" s="4" t="inlineStr">
        <is>
          <t>Income Tax</t>
        </is>
      </c>
      <c r="B22" s="4" t="inlineStr">
        <is>
          <t xml:space="preserve">Income Tax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5 and December 31, 2024, the Company
had no The Company recognizes interest and penalties related
to uncertain income tax positions in other expense. No </t>
        </is>
      </c>
    </row>
    <row r="23">
      <c r="A23" s="4" t="inlineStr">
        <is>
          <t>Earnings Per Share</t>
        </is>
      </c>
      <c r="B23" s="4" t="inlineStr">
        <is>
          <t xml:space="preserve">Earnings Per Share The Company computes earnings per share, or EPS, in
accordance with ASC Topic 260, Earnings per Share no </t>
        </is>
      </c>
    </row>
    <row r="24">
      <c r="A24" s="4" t="inlineStr">
        <is>
          <t>Segment Information</t>
        </is>
      </c>
      <c r="B24" s="4" t="inlineStr">
        <is>
          <t xml:space="preserve">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CODM”)
for making operating decisions and assessing performance as the source for determining the Company’s reportable segments. The Company’s
CEO is the CODM. Management, including the CODM, reviews operation results by revenue, gross profit and gross margin, operating expenses
and income from operations of different services, while revenue is the profitability measure used by the CODM in making decisions about
allocating resources and assessing performances. Based on management’s assessment, the Company has determined that it has only one
operating segment as defined by ASC 280, because the Company provides golf operations, sales of merchandise, food and beverage and provides
ancillary services to customers in most instances, and has only one team to provide products and services to customers. All assets of
the Company are located in Florida and all revenue is generated from Florida. </t>
        </is>
      </c>
    </row>
    <row r="25">
      <c r="A25" s="4" t="inlineStr">
        <is>
          <t>Commitments and Contingencies</t>
        </is>
      </c>
      <c r="B25"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26">
      <c r="A26" s="4" t="inlineStr">
        <is>
          <t>Recently Issued Accounting Pronouncements</t>
        </is>
      </c>
      <c r="B26" s="4" t="inlineStr">
        <is>
          <t>Recently Issued Accounting Pronounc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compare entities subject more easily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We are currently evaluating
the impact the adoption of ASU 2023-06 will have on its consolidated financial statements and related disclosure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We have adopted ASU 2023-06 during the current period and there is no material impact
on its consolidated financial statements and related disclosures. In December 2023, the FASB issued ASU 2023-09, Income
taxes (Topic 740), Improvements to Income Tax Disclosures, which provides guidance on the requirements such as the requirement that public
business entities on an annual basis (1) disclose specific categories in the rate reconciliation and (2) provide additional information
for reconciling items that meet a quantitative threshold. For public business entities (PBEs), the new requirements will be effective
for annual periods beginning after December 15, 2024. For entities other than public business entities (non-PBEs), the requirements will
be effective for annual periods beginning after December 15, 2025. Early adoption is permitted for annual financial statements that have
not yet been issued or made available for issuance. The ASU should be applied prospectively. Retrospective application is permitted. We
are currently evaluating the impact the adoption of ASU 2023-09 will have on its consolidated financial statements and related disclosures. In November 2024, the FASB issued ASU 2024-03, Income
Statement — Reporting Comprehensive Income (Topic 220-40): Expense Disaggregation Disclosures (“ASU 2024-03”). This
update requires, among other things, more detailed disclosure about types of expenses in commonly presented expense captions such as cost
of sales and selling, general, and administrative expenses,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The Company is currently evaluating
the impact of the on its consolidated financial statements and related disclosures. Except as mentioned above, the Company does not believe
other recently issued but not yet effective accounting standards, if currently adopted, would have a material effect on the consolidated
balance sheets, statements of income and comprehensive income an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bsidiaries of Company</t>
        </is>
      </c>
      <c r="B4" s="4" t="inlineStr">
        <is>
          <t>As at the date of this report, details of the subsidiaries
of the company are as follows: Schedule
of Subsidiaries of Company
Name
Place and date of formation Ownership Principal activity
Pine Ridge Group Limited (“Pine Ridge”) British Virgin Islands (“BVI”)
100 (directly) Investment holding
Chrome Fields I, Inc. (“Chrome I”) Delaware
100 (indirectly) Investment holding
Chrome Fields II, Inc. (“Chrome II”) Delaware
100 (indirectly) Investment holding
FSC Clearwater, LLC (“Clearwater I”) Florida
100 (indirectly) Operation of golf course and selling of food and beverages and merchandise (Kissimmee Bay Country Club)
FSC Clearwater II, LLC (“Clearwater II”) Florida
100 (indirectly) Operation of golf course and selling of food and beverages and merchandise (Remington Golf Clu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perty and Equipment Estimated Useful Lives</t>
        </is>
      </c>
      <c r="B4" s="4" t="inlineStr">
        <is>
          <t>Depreciation is calculated using the straight-line
method based on the following estimated useful lives: Schedule
of Property and Equipment Estimated Useful Lives
Depreciable land improvements 15
Building and recreational facilities 39
Properties improvements 5 7
Equipment, furniture and fixture 5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As
of March 31, 2025 and December 31, 2024, the inventories of finished goods consisted of the following: Schedule
of Inventories
March 31, December 31,
2025 2024
Merchandise goods $ 34,275 $ 31,114
Food and beverage 24,864 24,703
Inventories gross 59,139 55,817
Less: Impairment of obsolete goods - -
Inventories, net $ 59,139 $ 55,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As
of March 31, 2025 and December 31, 2024, the property and equipment consisted of the following: Schedule
of Property and Equipment
March 31, December 31,
2025 2024
Land $ 444,906 $ 444,906
Buildings and recreational facilities 2,277,738 2,262,814
Properties improvements 1,939,018 1,939,018
Furniture and equipment 190,288 190,288
Property and equipment, gross 4,851,950 4,837,026
Less - accumulated depreciation (1,803,887 ) (1,753,103 )
Property and equipment, net $ 3,048,063 $ 3,083,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s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s
of March 31, 2025 and December 31, 2024, the accounts payable and accrued liabilities consisted of the following: Schedule
of Accounts Payable and Accrued Liabilities
March 31, December 31,
2025 2024
Accounts payable $ 220,878 $ 207,947
Credit cards payables 27,220 22,897
Sales tax payable 41,419 21,636
Property tax payable 24,536 102,483
Accrued expenses 15,050 65,042
Accounts
payable and accrued liabilities $ 329,103 $ 420,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shares authorized</t>
        </is>
      </c>
      <c r="B2" s="5" t="n">
        <v>50000000</v>
      </c>
      <c r="C2" s="5" t="n">
        <v>50000000</v>
      </c>
    </row>
    <row r="3">
      <c r="A3" s="4" t="inlineStr">
        <is>
          <t>Preferred stock, par value</t>
        </is>
      </c>
      <c r="B3" s="7" t="n">
        <v>0.001</v>
      </c>
      <c r="C3" s="7" t="n">
        <v>0.001</v>
      </c>
    </row>
    <row r="4">
      <c r="A4" s="4" t="inlineStr">
        <is>
          <t>Common stock, shares authorized</t>
        </is>
      </c>
      <c r="B4" s="5" t="n">
        <v>450000000</v>
      </c>
      <c r="C4" s="5" t="n">
        <v>450000000</v>
      </c>
    </row>
    <row r="5">
      <c r="A5" s="4" t="inlineStr">
        <is>
          <t>Common stock, par value</t>
        </is>
      </c>
      <c r="B5" s="7" t="n">
        <v>0.001</v>
      </c>
      <c r="C5" s="7" t="n">
        <v>0.001</v>
      </c>
    </row>
    <row r="6">
      <c r="A6" s="4" t="inlineStr">
        <is>
          <t>Common stock, shares issued</t>
        </is>
      </c>
      <c r="B6" s="5" t="n">
        <v>13880000</v>
      </c>
      <c r="C6" s="5" t="n">
        <v>10880000</v>
      </c>
    </row>
    <row r="7">
      <c r="A7" s="4" t="inlineStr">
        <is>
          <t>Common stock, shares outstanding</t>
        </is>
      </c>
      <c r="B7" s="5" t="n">
        <v>13880000</v>
      </c>
      <c r="C7" s="5" t="n">
        <v>10880000</v>
      </c>
    </row>
    <row r="8">
      <c r="A8" s="4" t="inlineStr">
        <is>
          <t>Series A Preferred Stock [Member]</t>
        </is>
      </c>
      <c r="B8" s="4" t="inlineStr">
        <is>
          <t xml:space="preserve"> </t>
        </is>
      </c>
      <c r="C8" s="4" t="inlineStr">
        <is>
          <t xml:space="preserve"> </t>
        </is>
      </c>
    </row>
    <row r="9">
      <c r="A9" s="4" t="inlineStr">
        <is>
          <t>Preferred stock, shares authorized</t>
        </is>
      </c>
      <c r="B9" s="5" t="n">
        <v>20000000</v>
      </c>
      <c r="C9" s="5" t="n">
        <v>20000000</v>
      </c>
    </row>
    <row r="10">
      <c r="A10" s="4" t="inlineStr">
        <is>
          <t>Preferred stock, par value</t>
        </is>
      </c>
      <c r="B10" s="7" t="n">
        <v>0.001</v>
      </c>
      <c r="C10" s="4" t="inlineStr">
        <is>
          <t xml:space="preserve"> </t>
        </is>
      </c>
    </row>
    <row r="11">
      <c r="A11" s="4" t="inlineStr">
        <is>
          <t>Preferred stock, shares issued</t>
        </is>
      </c>
      <c r="B11" s="5" t="n">
        <v>10000000</v>
      </c>
      <c r="C11" s="5" t="n">
        <v>10000000</v>
      </c>
    </row>
    <row r="12">
      <c r="A12" s="4" t="inlineStr">
        <is>
          <t>Preferred stock, shares outstanding</t>
        </is>
      </c>
      <c r="B12" s="5" t="n">
        <v>10000000</v>
      </c>
      <c r="C12"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and Other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ank and Other Borrowings</t>
        </is>
      </c>
      <c r="B4" s="4" t="inlineStr">
        <is>
          <t>As of March 31, 2025 and December 31, 2024, the bank
and other borrowings consisted of the following: Schedule of Bank
and Other Borrowings
Principal Fixed Interest March 31, December 31,
Initiation date Loan No. Amount Maturity date Rate 2025 2024
May 13, 2020 #1 $ 500,000 April 13, 2050 3.75 % $ - $ -
May 17, 2022 #2 $ 25,050 August 1,2025 5.50 % - 5,022
September 9, 2022 #3 $ 150,000 September 9, 2025 6.75 % - 40,438
August 1, 2023 #4 $ 87,199 July 1, 2031 6.50 % - 66,413
November 13, 2023 #5 $ 120,000 November 13, 2026 9.25 % - 80,505
Total loans payable - 192,378
Current portion - (94,007 )
Non-current portion $ - $ 98,371 Notes:
(1) Loan #1 is guaranteed by Cheung Chi Ping (“Mr. Cheung”), director of the Company, and Chrome I and secured by all intangible and tangible personal property of Mr. Cheung.
(2) Loan #2 is secured by the land of the golf course of the Company.
(3) Loan #3 is secured by the buildings of the golf clubs of the Company.
(4) Loan
#4 is secured by the golf course of the Company and repayable in eight years
(5) Loan #5 is secured by the land and building of the golf club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Expense</t>
        </is>
      </c>
      <c r="B4" s="4" t="inlineStr">
        <is>
          <t xml:space="preserve">The
components of leases related expenses charged to statements of income were as follows: Schedule
of Lease Expense
2025 2024
For the three months ended
March 31,
2025 2024
Operating lease cost $ 57,664 $ 57,716 </t>
        </is>
      </c>
    </row>
    <row r="5">
      <c r="A5" s="4" t="inlineStr">
        <is>
          <t>Schedule of Supplemental Cash Flow Information Related to Leases</t>
        </is>
      </c>
      <c r="B5" s="4" t="inlineStr">
        <is>
          <t xml:space="preserve">Supplemental
cash flow information related to leases was as follows: Schedule
of Supplemental Cash Flow Information Related to Leases
2025 2024
For the three months ended
March 31,
2025 2024
Cash paid for amounts included in the measurement of lease liabilities:
Operating cash flows from operating leases $ 57,664 $ 57,716
Weighted average discount rate 4.97 % 3.47 %
Weighted average remaining lease term (years) 4.06 1.77 </t>
        </is>
      </c>
    </row>
    <row r="6">
      <c r="A6" s="4" t="inlineStr">
        <is>
          <t>Schedule of Supplemental Balance Sheet Information Related to Leases</t>
        </is>
      </c>
      <c r="B6" s="4" t="inlineStr">
        <is>
          <t xml:space="preserve">Supplemental
balance sheet information related to leases was as follows: Schedule
of Supplemental Balance Sheet Information Related to Leases
March 31, December 31,
2025 2024
Operating lease right-of-use asset $ 727,072 $ 775,546
Operating lease liabilities:
Current portion 194,038 195,115
Non-current portion 533,034 580,431
Operating lease liability $ 727,072 $ 775,546 </t>
        </is>
      </c>
    </row>
    <row r="7">
      <c r="A7" s="4" t="inlineStr">
        <is>
          <t>Schedule of Future Minimum Lease Payments Under Operating Leases</t>
        </is>
      </c>
      <c r="B7" s="4" t="inlineStr">
        <is>
          <t xml:space="preserve">Future
minimum lease payments under operating leases as of March 31, 2025 were as follows: Schedule
of Future Minimum Lease Payments Under Operating Leases
Year ending December 31,
2025 (excluding three months ended March 31, 2025) $ 170,766
2026 200,125
2027 161,880
2028 161,880
2029 107,920
Total future minimum lease payments $ 802,571
Less: imputed interest (75,499 )
Operating lease liabilities $ 727,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mount Due to Related Parties</t>
        </is>
      </c>
      <c r="B4" s="4" t="inlineStr">
        <is>
          <t>Amounts
due to related parties consist of the following: Schedule
of Amount Due to Related Parties
March 31, December 31,
Name Nature 2025 2024
Mr. Cheung Ching Ping Interest-free listing expense loans (1) $ - $ 1,021,617
Mr. Cheung Ching Ping Interest-free shareholder’s loans (2) - 607,272
Mr. Cheung Chi Ping Interest-free shareholder’s loans (2) - 485,917
Mr. Cheung Chi Ping Director’s remuneration (3) 184,368 295,900
Mr. Cheung Yick Chung Interest-free shareholder’s loans (2) - 121,454
$ 184,368 $ 2,532,160 Notes:
(1) On
September 7, 2023, Mr. Cheung Ching Ping, a shareholder of the Company, entered into a loan facility agreement with the Company that
Mr. Cheung Ching Ping agreed to pay the listing expenses incurred for the initial public offering in Nasdaq on behalf of the Company
before listing with a maximum principal amount of $ 1,000,000 1,100,000 1,021,617
(2) On
April 24, 2014, Mr. Cheung Ching Ping, Mr. Cheung Chi Ping and Mr. Cheung Yick Chung entered into two shareholders’ loan
agreements with Chrome Field I, Inc. and Chrome Field II, Inc., wholly-owned subsidiaries of the Company, respectively. Pursuant to
the shareholders’ loan agreements, Mr. Cheung Ching Ping, Mr. Cheung Chi Ping and Mr. Cheung Yick Chung agreed to grant
shareholders’ loans at principal amounts of $ 1,307,619.69 1,447,739.16 50 40 10 607,272 485,917 121,454
(3) For the sake of compensating Mr. Cheung Chi Ping’s involvement in the daily operations and management of golf operations of the Company, director’s remuneration was granted by the Company every year based on the performance of the Company. For the three months ended March 31, 2025 and 2024, the Company charged $ nil 40,000 184,368 295,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Revenues disaggregated by major revenue streams and
timing of revenue recognition for the three months ended March 31, 2025 and 2024 are disclosed in the table below: Schedule
of Disaggregation of Revenue
2025 2024
For the three months ended
March 31,
2025 2024
Over time:
Golf operations – annual subscription green fees $ 34,166 $ 74,223
Point in time:
Golf operations – one-time green fees 994,774 1,146,658
Sales of food and beverage 225,803 245,261
Sales of merchandise 44,504 51,092
Ancillary revenue 29,124 36,401
Total revenue - Point in
time 1,294,205 1,479,412
Total revenue $ 1,328,371 $ 1,553,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Taxation In The Statements Of Income</t>
        </is>
      </c>
      <c r="B4" s="4" t="inlineStr">
        <is>
          <t xml:space="preserve">Taxation
in the statements of income represents: Schedule
Of Taxation In The Statements Of Income
2025 2024
Three months ended
2025 2024
Tax provision for the period:
Current $ - $ -
Deferred
● Federal statutory tax
- Deferred tax assets
- utilization of NOLs brought forward 106,389 119,179
- Deferred tax liabilities
- recognition for the period 7,985 7,600
Deferred tax assets Liabilities 114,374 126,779
● State of Florida tax
- Deferred tax assets
- utilization of NOLs brought forward 27,469 31,143
- Deferred tax liabilities
- recognition for the period 2,486 2,060
Deferred tax assets Liabilities 29,955 33,203
Total income tax expenses $ 144,329 $ 159,982 </t>
        </is>
      </c>
    </row>
    <row r="5">
      <c r="A5" s="4" t="inlineStr">
        <is>
          <t>Schedule Of Reconciliation Of Statutory Federal Income Tax Rate And Effective Income Tax Rate</t>
        </is>
      </c>
      <c r="B5" s="4" t="inlineStr">
        <is>
          <t>A reconciliation of the effective income tax rates
reflected in the accompanying unaudited condensed consolidated statements of income to the federal
statutory rate of 21 Schedule Of Reconciliation Of Statutory Federal Income Tax Rate And Effective Income Tax Rate
2025 2024
Three months ended
2025 2024
Federal statutory tax rate 21.0 % 21.0 %
Effect of state of Florida tax 7.3 % 6.8 %
Effect of state of Nevada tax * 6.9 % 4.9 %
Effect of British Virgin Islands tax 0.0 % 0.0 %
Effective tax rate 35.2 % 32.7 %
* Effect
of state of Nevada tax represented the audit fee expenses in relation to IPO and operating costs incurred by the Company which is
incorporated in the state of Nevada which is not subject to state income tax.</t>
        </is>
      </c>
    </row>
    <row r="6">
      <c r="A6" s="4" t="inlineStr">
        <is>
          <t>Schedule of Deferred Tax Assets and Liabilities</t>
        </is>
      </c>
      <c r="B6" s="4" t="inlineStr">
        <is>
          <t xml:space="preserve">Significant
components of the deferred tax assets and deferred tax liabilities are presented below: Schedule of Deferred Tax Assets and Liabilities
March 31, 2025 December 31, 2024
Deferred tax liabilities:
Accelerated depreciation
Federal statutory tax:
Beginning of the period/year $ 48,132 $ 40,173
Recognized during the period/year 7,985 7,959
End of the period/year 56,117 48,132
State of Florida tax:
Beginning of the period/year 11,982 7,983
Recognized during the period/year 2,486 3,999
End of the period/year 14,468 11,982
Deferred tax liabilities $ 70,585 $ 60,114
Deferred tax assets:
Net operating losses
Federal statutory tax:
Beginning of the period/year $ 186,759 $ 195,391
Utilized during the period/year (106,389 ) (8,632 )
End of the period/year 80,370 186,759
State of Florida tax:
Beginning of the period/year $ 40,393 40,739
Utilized during the period/year (27,469 ) (346 )
End of the period/year 12,924 40,393
Less: valuation allowance - -
Deferred tax assets, net $ 93,294 $ 227,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Schedule of Subsidiaries of Company (Details)</t>
        </is>
      </c>
      <c r="B1" s="2" t="inlineStr">
        <is>
          <t>3 Months Ended</t>
        </is>
      </c>
    </row>
    <row r="2">
      <c r="B2" s="2" t="inlineStr">
        <is>
          <t>Mar. 31, 2025</t>
        </is>
      </c>
    </row>
    <row r="3">
      <c r="A3" s="4" t="inlineStr">
        <is>
          <t>Pine Ridge Group Limited [Member]</t>
        </is>
      </c>
      <c r="B3" s="4" t="inlineStr">
        <is>
          <t xml:space="preserve"> </t>
        </is>
      </c>
    </row>
    <row r="4">
      <c r="A4" s="4" t="inlineStr">
        <is>
          <t>Place and date formation</t>
        </is>
      </c>
      <c r="B4" s="4" t="inlineStr">
        <is>
          <t>British Virgin Islands (“BVI”)</t>
        </is>
      </c>
    </row>
    <row r="5">
      <c r="A5" s="4" t="inlineStr">
        <is>
          <t>Percentage of ownership</t>
        </is>
      </c>
      <c r="B5" s="9" t="n">
        <v>1</v>
      </c>
    </row>
    <row r="6">
      <c r="A6" s="4" t="inlineStr">
        <is>
          <t>Principal activities</t>
        </is>
      </c>
      <c r="B6" s="4" t="inlineStr">
        <is>
          <t>Investment holding</t>
        </is>
      </c>
    </row>
    <row r="7">
      <c r="A7" s="4" t="inlineStr">
        <is>
          <t>Chrome Fields I Inc [Member]</t>
        </is>
      </c>
      <c r="B7" s="4" t="inlineStr">
        <is>
          <t xml:space="preserve"> </t>
        </is>
      </c>
    </row>
    <row r="8">
      <c r="A8" s="4" t="inlineStr">
        <is>
          <t>Place and date formation</t>
        </is>
      </c>
      <c r="B8" s="4" t="inlineStr">
        <is>
          <t>Delaware</t>
        </is>
      </c>
    </row>
    <row r="9">
      <c r="A9" s="4" t="inlineStr">
        <is>
          <t>Percentage of ownership</t>
        </is>
      </c>
      <c r="B9" s="9" t="n">
        <v>1</v>
      </c>
    </row>
    <row r="10">
      <c r="A10" s="4" t="inlineStr">
        <is>
          <t>Principal activities</t>
        </is>
      </c>
      <c r="B10" s="4" t="inlineStr">
        <is>
          <t>Investment holding</t>
        </is>
      </c>
    </row>
    <row r="11">
      <c r="A11" s="4" t="inlineStr">
        <is>
          <t>Chrome Fields II Inc [Member]</t>
        </is>
      </c>
      <c r="B11" s="4" t="inlineStr">
        <is>
          <t xml:space="preserve"> </t>
        </is>
      </c>
    </row>
    <row r="12">
      <c r="A12" s="4" t="inlineStr">
        <is>
          <t>Place and date formation</t>
        </is>
      </c>
      <c r="B12" s="4" t="inlineStr">
        <is>
          <t>Delaware</t>
        </is>
      </c>
    </row>
    <row r="13">
      <c r="A13" s="4" t="inlineStr">
        <is>
          <t>Percentage of ownership</t>
        </is>
      </c>
      <c r="B13" s="9" t="n">
        <v>1</v>
      </c>
    </row>
    <row r="14">
      <c r="A14" s="4" t="inlineStr">
        <is>
          <t>Principal activities</t>
        </is>
      </c>
      <c r="B14" s="4" t="inlineStr">
        <is>
          <t>Investment holding</t>
        </is>
      </c>
    </row>
    <row r="15">
      <c r="A15" s="4" t="inlineStr">
        <is>
          <t>FSC Clearwater LLC [Member]</t>
        </is>
      </c>
      <c r="B15" s="4" t="inlineStr">
        <is>
          <t xml:space="preserve"> </t>
        </is>
      </c>
    </row>
    <row r="16">
      <c r="A16" s="4" t="inlineStr">
        <is>
          <t>Place and date formation</t>
        </is>
      </c>
      <c r="B16" s="4" t="inlineStr">
        <is>
          <t>Florida</t>
        </is>
      </c>
    </row>
    <row r="17">
      <c r="A17" s="4" t="inlineStr">
        <is>
          <t>Percentage of ownership</t>
        </is>
      </c>
      <c r="B17" s="9" t="n">
        <v>1</v>
      </c>
    </row>
    <row r="18">
      <c r="A18" s="4" t="inlineStr">
        <is>
          <t>Principal activities</t>
        </is>
      </c>
      <c r="B18" s="4" t="inlineStr">
        <is>
          <t>Operation of golf course and selling of food and beverages and merchandise (Kissimmee Bay Country Club)</t>
        </is>
      </c>
    </row>
    <row r="19">
      <c r="A19" s="4" t="inlineStr">
        <is>
          <t>FSC Clearwater II LLC [Member]</t>
        </is>
      </c>
      <c r="B19" s="4" t="inlineStr">
        <is>
          <t xml:space="preserve"> </t>
        </is>
      </c>
    </row>
    <row r="20">
      <c r="A20" s="4" t="inlineStr">
        <is>
          <t>Place and date formation</t>
        </is>
      </c>
      <c r="B20" s="4" t="inlineStr">
        <is>
          <t>Florida</t>
        </is>
      </c>
    </row>
    <row r="21">
      <c r="A21" s="4" t="inlineStr">
        <is>
          <t>Percentage of ownership</t>
        </is>
      </c>
      <c r="B21" s="9" t="n">
        <v>1</v>
      </c>
    </row>
    <row r="22">
      <c r="A22" s="4" t="inlineStr">
        <is>
          <t>Principal activities</t>
        </is>
      </c>
      <c r="B22" s="4" t="inlineStr">
        <is>
          <t>Operation of golf course and selling of food and beverages and merchandise (Remington Golf Clu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40" customWidth="1" min="2" max="2"/>
    <col width="24" customWidth="1" min="3" max="3"/>
    <col width="22" customWidth="1" min="4" max="4"/>
  </cols>
  <sheetData>
    <row r="1">
      <c r="A1" s="1" t="inlineStr">
        <is>
          <t>Organization and Business (Details Narrative)</t>
        </is>
      </c>
      <c r="C1" s="2" t="inlineStr">
        <is>
          <t>3 Months Ended</t>
        </is>
      </c>
    </row>
    <row r="2">
      <c r="B2" s="2" t="inlineStr">
        <is>
          <t>Feb. 13, 2025 USD ($) $ / shares shares</t>
        </is>
      </c>
      <c r="C2" s="2" t="inlineStr">
        <is>
          <t>Mar. 31, 2025 USD ($) a</t>
        </is>
      </c>
      <c r="D2" s="2" t="inlineStr">
        <is>
          <t>Mar. 31, 2024 USD ($)</t>
        </is>
      </c>
    </row>
    <row r="3">
      <c r="A3" s="3" t="inlineStr">
        <is>
          <t>Subsidiary, Sale of Stock [Line Items]</t>
        </is>
      </c>
      <c r="B3" s="4" t="inlineStr">
        <is>
          <t xml:space="preserve"> </t>
        </is>
      </c>
      <c r="C3" s="4" t="inlineStr">
        <is>
          <t xml:space="preserve"> </t>
        </is>
      </c>
      <c r="D3" s="4" t="inlineStr">
        <is>
          <t xml:space="preserve"> </t>
        </is>
      </c>
    </row>
    <row r="4">
      <c r="A4" s="4" t="inlineStr">
        <is>
          <t>Area of land | a</t>
        </is>
      </c>
      <c r="B4" s="4" t="inlineStr">
        <is>
          <t xml:space="preserve"> </t>
        </is>
      </c>
      <c r="C4" s="5" t="n">
        <v>289</v>
      </c>
      <c r="D4" s="4" t="inlineStr">
        <is>
          <t xml:space="preserve"> </t>
        </is>
      </c>
    </row>
    <row r="5">
      <c r="A5" s="4" t="inlineStr">
        <is>
          <t>Proceeds from issuance of common stock</t>
        </is>
      </c>
      <c r="B5" s="4" t="inlineStr">
        <is>
          <t xml:space="preserve"> </t>
        </is>
      </c>
      <c r="C5" s="6" t="n">
        <v>10654093</v>
      </c>
      <c r="D5" s="4" t="inlineStr">
        <is>
          <t xml:space="preserve"> </t>
        </is>
      </c>
    </row>
    <row r="6">
      <c r="A6" s="4" t="inlineStr">
        <is>
          <t>Proceeds from issuance initial public offering</t>
        </is>
      </c>
      <c r="B6" s="6" t="n">
        <v>12000000</v>
      </c>
      <c r="C6" s="4" t="inlineStr">
        <is>
          <t xml:space="preserve"> </t>
        </is>
      </c>
      <c r="D6" s="4" t="inlineStr">
        <is>
          <t xml:space="preserve"> </t>
        </is>
      </c>
    </row>
    <row r="7">
      <c r="A7" s="4" t="inlineStr">
        <is>
          <t>IPO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shares issued transaction | shares</t>
        </is>
      </c>
      <c r="B9" s="5" t="n">
        <v>3000000</v>
      </c>
      <c r="C9" s="4" t="inlineStr">
        <is>
          <t xml:space="preserve"> </t>
        </is>
      </c>
      <c r="D9" s="4" t="inlineStr">
        <is>
          <t xml:space="preserve"> </t>
        </is>
      </c>
    </row>
    <row r="10">
      <c r="A10" s="4" t="inlineStr">
        <is>
          <t>Sale of stock price per share | $ / shares</t>
        </is>
      </c>
      <c r="B10" s="7" t="n">
        <v>0.001</v>
      </c>
      <c r="C10" s="4" t="inlineStr">
        <is>
          <t xml:space="preserve"> </t>
        </is>
      </c>
      <c r="D10" s="4" t="inlineStr">
        <is>
          <t xml:space="preserve"> </t>
        </is>
      </c>
    </row>
    <row r="11">
      <c r="A11" s="4" t="inlineStr">
        <is>
          <t>Share Price | $ / shares</t>
        </is>
      </c>
      <c r="B11" s="6" t="n">
        <v>4</v>
      </c>
      <c r="C11" s="4" t="inlineStr">
        <is>
          <t xml:space="preserve"> </t>
        </is>
      </c>
      <c r="D11" s="4" t="inlineStr">
        <is>
          <t xml:space="preserve"> </t>
        </is>
      </c>
    </row>
    <row r="12">
      <c r="A12" s="4" t="inlineStr">
        <is>
          <t>Gross proceeds from initial public offering</t>
        </is>
      </c>
      <c r="B12" s="6" t="n">
        <v>12000000</v>
      </c>
      <c r="C12" s="4" t="inlineStr">
        <is>
          <t xml:space="preserve"> </t>
        </is>
      </c>
      <c r="D12" s="4" t="inlineStr">
        <is>
          <t xml:space="preserve"> </t>
        </is>
      </c>
    </row>
    <row r="13">
      <c r="A13" s="4" t="inlineStr">
        <is>
          <t>Proceeds from issuance of common stock</t>
        </is>
      </c>
      <c r="B13" s="5" t="n">
        <v>10650000</v>
      </c>
      <c r="C13" s="4" t="inlineStr">
        <is>
          <t xml:space="preserve"> </t>
        </is>
      </c>
      <c r="D13" s="4" t="inlineStr">
        <is>
          <t xml:space="preserve"> </t>
        </is>
      </c>
    </row>
    <row r="14">
      <c r="A14" s="4" t="inlineStr">
        <is>
          <t>Payments for underwriting expense</t>
        </is>
      </c>
      <c r="B14" s="5" t="n">
        <v>2100000</v>
      </c>
      <c r="C14" s="4" t="inlineStr">
        <is>
          <t xml:space="preserve"> </t>
        </is>
      </c>
      <c r="D14" s="4" t="inlineStr">
        <is>
          <t xml:space="preserve"> </t>
        </is>
      </c>
    </row>
    <row r="15">
      <c r="A15" s="4" t="inlineStr">
        <is>
          <t>Payments of stock issuance costs</t>
        </is>
      </c>
      <c r="B15" s="5" t="n">
        <v>600000</v>
      </c>
      <c r="C15" s="4" t="inlineStr">
        <is>
          <t xml:space="preserve"> </t>
        </is>
      </c>
      <c r="D15" s="4" t="inlineStr">
        <is>
          <t xml:space="preserve"> </t>
        </is>
      </c>
    </row>
    <row r="16">
      <c r="A16" s="4" t="inlineStr">
        <is>
          <t>Payments for lease commissions</t>
        </is>
      </c>
      <c r="B16" s="5" t="n">
        <v>2100000</v>
      </c>
      <c r="C16" s="4" t="inlineStr">
        <is>
          <t xml:space="preserve"> </t>
        </is>
      </c>
      <c r="D16" s="4" t="inlineStr">
        <is>
          <t xml:space="preserve"> </t>
        </is>
      </c>
    </row>
    <row r="17">
      <c r="A17" s="4" t="inlineStr">
        <is>
          <t>Adjustments to additional paid in capital, stock issued, issuance costs</t>
        </is>
      </c>
      <c r="B17" s="6" t="n">
        <v>9900000</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Schedule of Property and Equipment Estimated Useful Lives (Details)</t>
        </is>
      </c>
      <c r="B1" s="2" t="inlineStr">
        <is>
          <t>Mar. 31, 2025</t>
        </is>
      </c>
    </row>
    <row r="2">
      <c r="A2" s="4" t="inlineStr">
        <is>
          <t>Depreciable Land Improvements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15 years</t>
        </is>
      </c>
    </row>
    <row r="5">
      <c r="A5" s="4" t="inlineStr">
        <is>
          <t>Building and Recreational Facilities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9 years</t>
        </is>
      </c>
    </row>
    <row r="8">
      <c r="A8" s="4" t="inlineStr">
        <is>
          <t>Properties Improvements [Member] | Minimum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Properties Improvements [Member] | Maximum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7 years</t>
        </is>
      </c>
    </row>
    <row r="14">
      <c r="A14" s="4" t="inlineStr">
        <is>
          <t>Furniture and Equipment [Member] | Minimum [Memb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Furniture and Equipment [Member] | Maximum [Member]</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Feb. 12, 2025</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t>
        </is>
      </c>
      <c r="B4" s="6" t="n">
        <v>8322178</v>
      </c>
      <c r="C4" s="4" t="inlineStr">
        <is>
          <t xml:space="preserve"> </t>
        </is>
      </c>
      <c r="D4" s="6" t="n">
        <v>457142</v>
      </c>
      <c r="E4" s="4" t="inlineStr">
        <is>
          <t xml:space="preserve"> </t>
        </is>
      </c>
    </row>
    <row r="5">
      <c r="A5" s="4" t="inlineStr">
        <is>
          <t>Cash, FDIC insured amount</t>
        </is>
      </c>
      <c r="B5" s="5" t="n">
        <v>250000</v>
      </c>
      <c r="C5" s="4" t="inlineStr">
        <is>
          <t xml:space="preserve"> </t>
        </is>
      </c>
      <c r="D5" s="4" t="inlineStr">
        <is>
          <t xml:space="preserve"> </t>
        </is>
      </c>
      <c r="E5" s="4" t="inlineStr">
        <is>
          <t xml:space="preserve"> </t>
        </is>
      </c>
    </row>
    <row r="6">
      <c r="A6" s="4" t="inlineStr">
        <is>
          <t>Cash, FDIC uninsured amount</t>
        </is>
      </c>
      <c r="B6" s="5" t="n">
        <v>7047348</v>
      </c>
      <c r="C6" s="4" t="inlineStr">
        <is>
          <t xml:space="preserve"> </t>
        </is>
      </c>
      <c r="D6" s="4" t="inlineStr">
        <is>
          <t xml:space="preserve"> </t>
        </is>
      </c>
      <c r="E6" s="4" t="inlineStr">
        <is>
          <t xml:space="preserve"> </t>
        </is>
      </c>
    </row>
    <row r="7">
      <c r="A7" s="4" t="inlineStr">
        <is>
          <t>Consultancy fee</t>
        </is>
      </c>
      <c r="B7" s="5" t="n">
        <v>150000</v>
      </c>
      <c r="C7" s="4" t="inlineStr">
        <is>
          <t xml:space="preserve"> </t>
        </is>
      </c>
      <c r="D7" s="4" t="inlineStr">
        <is>
          <t xml:space="preserve"> </t>
        </is>
      </c>
      <c r="E7" s="4" t="inlineStr">
        <is>
          <t xml:space="preserve"> </t>
        </is>
      </c>
    </row>
    <row r="8">
      <c r="A8" s="4" t="inlineStr">
        <is>
          <t>Prepaid annual listing fee</t>
        </is>
      </c>
      <c r="B8" s="5" t="n">
        <v>64166</v>
      </c>
      <c r="C8" s="4" t="inlineStr">
        <is>
          <t xml:space="preserve"> </t>
        </is>
      </c>
      <c r="D8" s="4" t="inlineStr">
        <is>
          <t xml:space="preserve"> </t>
        </is>
      </c>
      <c r="E8" s="4" t="inlineStr">
        <is>
          <t xml:space="preserve"> </t>
        </is>
      </c>
    </row>
    <row r="9">
      <c r="A9" s="4" t="inlineStr">
        <is>
          <t>Liability insurance premium</t>
        </is>
      </c>
      <c r="B9" s="5" t="n">
        <v>56000</v>
      </c>
      <c r="C9" s="4" t="inlineStr">
        <is>
          <t xml:space="preserve"> </t>
        </is>
      </c>
      <c r="D9" s="4" t="inlineStr">
        <is>
          <t xml:space="preserve"> </t>
        </is>
      </c>
      <c r="E9" s="4" t="inlineStr">
        <is>
          <t xml:space="preserve"> </t>
        </is>
      </c>
    </row>
    <row r="10">
      <c r="A10" s="4" t="inlineStr">
        <is>
          <t>Issued for services</t>
        </is>
      </c>
      <c r="B10" s="5" t="n">
        <v>450000</v>
      </c>
      <c r="C10" s="4" t="inlineStr">
        <is>
          <t xml:space="preserve"> </t>
        </is>
      </c>
      <c r="D10" s="4" t="inlineStr">
        <is>
          <t xml:space="preserve"> </t>
        </is>
      </c>
      <c r="E10" s="4" t="inlineStr">
        <is>
          <t xml:space="preserve"> </t>
        </is>
      </c>
    </row>
    <row r="11">
      <c r="A11" s="4" t="inlineStr">
        <is>
          <t>Amortized value</t>
        </is>
      </c>
      <c r="B11" s="5" t="n">
        <v>350000</v>
      </c>
      <c r="C11" s="4" t="inlineStr">
        <is>
          <t xml:space="preserve"> </t>
        </is>
      </c>
      <c r="D11" s="4" t="inlineStr">
        <is>
          <t xml:space="preserve"> </t>
        </is>
      </c>
      <c r="E11" s="4" t="inlineStr">
        <is>
          <t xml:space="preserve"> </t>
        </is>
      </c>
    </row>
    <row r="12">
      <c r="A12" s="4" t="inlineStr">
        <is>
          <t>Income prepaid</t>
        </is>
      </c>
      <c r="B12" s="5" t="n">
        <v>6250</v>
      </c>
      <c r="C12" s="4" t="inlineStr">
        <is>
          <t xml:space="preserve"> </t>
        </is>
      </c>
      <c r="D12" s="4" t="inlineStr">
        <is>
          <t xml:space="preserve"> </t>
        </is>
      </c>
      <c r="E12" s="4" t="inlineStr">
        <is>
          <t xml:space="preserve"> </t>
        </is>
      </c>
    </row>
    <row r="13">
      <c r="A13" s="4" t="inlineStr">
        <is>
          <t>Prepaid current</t>
        </is>
      </c>
      <c r="B13" s="5" t="n">
        <v>150000</v>
      </c>
      <c r="C13" s="4" t="inlineStr">
        <is>
          <t xml:space="preserve"> </t>
        </is>
      </c>
      <c r="D13" s="4" t="inlineStr">
        <is>
          <t xml:space="preserve"> </t>
        </is>
      </c>
      <c r="E13" s="6" t="n">
        <v>104231</v>
      </c>
    </row>
    <row r="14">
      <c r="A14" s="4" t="inlineStr">
        <is>
          <t>Prepaid expense non current</t>
        </is>
      </c>
      <c r="B14" s="5" t="n">
        <v>193750</v>
      </c>
      <c r="C14" s="4" t="inlineStr">
        <is>
          <t xml:space="preserve"> </t>
        </is>
      </c>
      <c r="D14" s="4" t="inlineStr">
        <is>
          <t xml:space="preserve"> </t>
        </is>
      </c>
      <c r="E14" s="4" t="inlineStr">
        <is>
          <t xml:space="preserve"> </t>
        </is>
      </c>
    </row>
    <row r="15">
      <c r="A15" s="4" t="inlineStr">
        <is>
          <t>Deferred Offering Costs</t>
        </is>
      </c>
      <c r="B15" s="4" t="inlineStr">
        <is>
          <t xml:space="preserve"> </t>
        </is>
      </c>
      <c r="C15" s="4" t="inlineStr">
        <is>
          <t xml:space="preserve"> </t>
        </is>
      </c>
      <c r="D15" s="5" t="n">
        <v>582679</v>
      </c>
      <c r="E15" s="4" t="inlineStr">
        <is>
          <t xml:space="preserve"> </t>
        </is>
      </c>
    </row>
    <row r="16">
      <c r="A16" s="4" t="inlineStr">
        <is>
          <t>Impairment of long lived assets</t>
        </is>
      </c>
      <c r="B16" s="5" t="n">
        <v>0</v>
      </c>
      <c r="C16" s="4" t="inlineStr">
        <is>
          <t xml:space="preserve"> </t>
        </is>
      </c>
      <c r="D16" s="5" t="n">
        <v>0</v>
      </c>
      <c r="E16" s="4" t="inlineStr">
        <is>
          <t xml:space="preserve"> </t>
        </is>
      </c>
    </row>
    <row r="17">
      <c r="A17" s="4" t="inlineStr">
        <is>
          <t>Contract liabilities - deferred revenue</t>
        </is>
      </c>
      <c r="B17" s="5" t="n">
        <v>225670</v>
      </c>
      <c r="C17" s="4" t="inlineStr">
        <is>
          <t xml:space="preserve"> </t>
        </is>
      </c>
      <c r="D17" s="5" t="n">
        <v>162226</v>
      </c>
      <c r="E17" s="4" t="inlineStr">
        <is>
          <t xml:space="preserve"> </t>
        </is>
      </c>
    </row>
    <row r="18">
      <c r="A18" s="4" t="inlineStr">
        <is>
          <t>Unrecognized tax benefits</t>
        </is>
      </c>
      <c r="B18" s="5" t="n">
        <v>0</v>
      </c>
      <c r="C18" s="4" t="inlineStr">
        <is>
          <t xml:space="preserve"> </t>
        </is>
      </c>
      <c r="D18" s="6" t="n">
        <v>0</v>
      </c>
      <c r="E18" s="4" t="inlineStr">
        <is>
          <t xml:space="preserve"> </t>
        </is>
      </c>
    </row>
    <row r="19">
      <c r="A19" s="4" t="inlineStr">
        <is>
          <t>Interest and penalties income tax</t>
        </is>
      </c>
      <c r="B19" s="6" t="n">
        <v>0</v>
      </c>
      <c r="C19" s="6" t="n">
        <v>0</v>
      </c>
      <c r="D19" s="4" t="inlineStr">
        <is>
          <t xml:space="preserve"> </t>
        </is>
      </c>
      <c r="E19" s="4" t="inlineStr">
        <is>
          <t xml:space="preserve"> </t>
        </is>
      </c>
    </row>
    <row r="20">
      <c r="A20" s="4" t="inlineStr">
        <is>
          <t>Dilutive shares</t>
        </is>
      </c>
      <c r="B20" s="5" t="n">
        <v>0</v>
      </c>
      <c r="C20" s="5" t="n">
        <v>0</v>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Merchandise goods</t>
        </is>
      </c>
      <c r="B3" s="6" t="n">
        <v>34275</v>
      </c>
      <c r="C3" s="6" t="n">
        <v>31114</v>
      </c>
    </row>
    <row r="4">
      <c r="A4" s="4" t="inlineStr">
        <is>
          <t>Food and beverage</t>
        </is>
      </c>
      <c r="B4" s="5" t="n">
        <v>24864</v>
      </c>
      <c r="C4" s="5" t="n">
        <v>24703</v>
      </c>
    </row>
    <row r="5">
      <c r="A5" s="4" t="inlineStr">
        <is>
          <t>Inventories gross</t>
        </is>
      </c>
      <c r="B5" s="5" t="n">
        <v>59139</v>
      </c>
      <c r="C5" s="5" t="n">
        <v>55817</v>
      </c>
    </row>
    <row r="6">
      <c r="A6" s="4" t="inlineStr">
        <is>
          <t>Less: Impairment of obsolete goods</t>
        </is>
      </c>
      <c r="B6" s="4" t="inlineStr">
        <is>
          <t xml:space="preserve"> </t>
        </is>
      </c>
      <c r="C6" s="4" t="inlineStr">
        <is>
          <t xml:space="preserve"> </t>
        </is>
      </c>
    </row>
    <row r="7">
      <c r="A7" s="4" t="inlineStr">
        <is>
          <t>Inventories, net</t>
        </is>
      </c>
      <c r="B7" s="6" t="n">
        <v>59139</v>
      </c>
      <c r="C7" s="6" t="n">
        <v>558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328371</v>
      </c>
      <c r="C4" s="6" t="n">
        <v>1553635</v>
      </c>
    </row>
    <row r="5">
      <c r="A5" s="3" t="inlineStr">
        <is>
          <t>Operating costs:</t>
        </is>
      </c>
      <c r="B5" s="4" t="inlineStr">
        <is>
          <t xml:space="preserve"> </t>
        </is>
      </c>
      <c r="C5" s="4" t="inlineStr">
        <is>
          <t xml:space="preserve"> </t>
        </is>
      </c>
    </row>
    <row r="6">
      <c r="A6" s="4" t="inlineStr">
        <is>
          <t>Salaries and benefits</t>
        </is>
      </c>
      <c r="B6" s="5" t="n">
        <v>273987</v>
      </c>
      <c r="C6" s="5" t="n">
        <v>235848</v>
      </c>
    </row>
    <row r="7">
      <c r="A7" s="4" t="inlineStr">
        <is>
          <t>Depreciation</t>
        </is>
      </c>
      <c r="B7" s="5" t="n">
        <v>50784</v>
      </c>
      <c r="C7" s="5" t="n">
        <v>50007</v>
      </c>
    </row>
    <row r="8">
      <c r="A8" s="4" t="inlineStr">
        <is>
          <t>Other general and administration expenses</t>
        </is>
      </c>
      <c r="B8" s="5" t="n">
        <v>238124</v>
      </c>
      <c r="C8" s="5" t="n">
        <v>301515</v>
      </c>
    </row>
    <row r="9">
      <c r="A9" s="4" t="inlineStr">
        <is>
          <t>Total operating costs</t>
        </is>
      </c>
      <c r="B9" s="5" t="n">
        <v>975334</v>
      </c>
      <c r="C9" s="5" t="n">
        <v>1073525</v>
      </c>
    </row>
    <row r="10">
      <c r="A10" s="4" t="inlineStr">
        <is>
          <t>Income from operations</t>
        </is>
      </c>
      <c r="B10" s="5" t="n">
        <v>353037</v>
      </c>
      <c r="C10" s="5" t="n">
        <v>480110</v>
      </c>
    </row>
    <row r="11">
      <c r="A11" s="3" t="inlineStr">
        <is>
          <t>Other income (expense)</t>
        </is>
      </c>
      <c r="B11" s="4" t="inlineStr">
        <is>
          <t xml:space="preserve"> </t>
        </is>
      </c>
      <c r="C11" s="4" t="inlineStr">
        <is>
          <t xml:space="preserve"> </t>
        </is>
      </c>
    </row>
    <row r="12">
      <c r="A12" s="4" t="inlineStr">
        <is>
          <t>Interest expense</t>
        </is>
      </c>
      <c r="B12" s="5" t="n">
        <v>-4491</v>
      </c>
      <c r="C12" s="5" t="n">
        <v>-10186</v>
      </c>
    </row>
    <row r="13">
      <c r="A13" s="4" t="inlineStr">
        <is>
          <t>Other income</t>
        </is>
      </c>
      <c r="B13" s="5" t="n">
        <v>61995</v>
      </c>
      <c r="C13" s="5" t="n">
        <v>19442</v>
      </c>
    </row>
    <row r="14">
      <c r="A14" s="4" t="inlineStr">
        <is>
          <t>Total other income, net</t>
        </is>
      </c>
      <c r="B14" s="5" t="n">
        <v>57504</v>
      </c>
      <c r="C14" s="5" t="n">
        <v>9256</v>
      </c>
    </row>
    <row r="15">
      <c r="A15" s="4" t="inlineStr">
        <is>
          <t>Income before income tax</t>
        </is>
      </c>
      <c r="B15" s="5" t="n">
        <v>410541</v>
      </c>
      <c r="C15" s="5" t="n">
        <v>489366</v>
      </c>
    </row>
    <row r="16">
      <c r="A16" s="4" t="inlineStr">
        <is>
          <t>Income tax expenses</t>
        </is>
      </c>
      <c r="B16" s="5" t="n">
        <v>144329</v>
      </c>
      <c r="C16" s="5" t="n">
        <v>159982</v>
      </c>
    </row>
    <row r="17">
      <c r="A17" s="4" t="inlineStr">
        <is>
          <t>Net Income</t>
        </is>
      </c>
      <c r="B17" s="5" t="n">
        <v>266212</v>
      </c>
      <c r="C17" s="5" t="n">
        <v>329384</v>
      </c>
    </row>
    <row r="18">
      <c r="A18" s="4" t="inlineStr">
        <is>
          <t>Comprehensive Income</t>
        </is>
      </c>
      <c r="B18" s="5" t="n">
        <v>266212</v>
      </c>
      <c r="C18" s="5" t="n">
        <v>329384</v>
      </c>
    </row>
    <row r="19">
      <c r="A19" s="4" t="inlineStr">
        <is>
          <t>Golf Operations [Member]</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Total revenue</t>
        </is>
      </c>
      <c r="B21" s="5" t="n">
        <v>1028940</v>
      </c>
      <c r="C21" s="5" t="n">
        <v>1220881</v>
      </c>
    </row>
    <row r="22">
      <c r="A22" s="3" t="inlineStr">
        <is>
          <t>Operating costs:</t>
        </is>
      </c>
      <c r="B22" s="4" t="inlineStr">
        <is>
          <t xml:space="preserve"> </t>
        </is>
      </c>
      <c r="C22" s="4" t="inlineStr">
        <is>
          <t xml:space="preserve"> </t>
        </is>
      </c>
    </row>
    <row r="23">
      <c r="A23" s="4" t="inlineStr">
        <is>
          <t>Cost of sales</t>
        </is>
      </c>
      <c r="B23" s="5" t="n">
        <v>323259</v>
      </c>
      <c r="C23" s="5" t="n">
        <v>391231</v>
      </c>
    </row>
    <row r="24">
      <c r="A24" s="4" t="inlineStr">
        <is>
          <t>Food and Beverage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225803</v>
      </c>
      <c r="C26" s="5" t="n">
        <v>245261</v>
      </c>
    </row>
    <row r="27">
      <c r="A27" s="3" t="inlineStr">
        <is>
          <t>Operating costs:</t>
        </is>
      </c>
      <c r="B27" s="4" t="inlineStr">
        <is>
          <t xml:space="preserve"> </t>
        </is>
      </c>
      <c r="C27" s="4" t="inlineStr">
        <is>
          <t xml:space="preserve"> </t>
        </is>
      </c>
    </row>
    <row r="28">
      <c r="A28" s="4" t="inlineStr">
        <is>
          <t>Cost of sales</t>
        </is>
      </c>
      <c r="B28" s="5" t="n">
        <v>65882</v>
      </c>
      <c r="C28" s="5" t="n">
        <v>70808</v>
      </c>
    </row>
    <row r="29">
      <c r="A29" s="4" t="inlineStr">
        <is>
          <t>Sales of Merchandis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44504</v>
      </c>
      <c r="C31" s="5" t="n">
        <v>51092</v>
      </c>
    </row>
    <row r="32">
      <c r="A32" s="3" t="inlineStr">
        <is>
          <t>Operating costs:</t>
        </is>
      </c>
      <c r="B32" s="4" t="inlineStr">
        <is>
          <t xml:space="preserve"> </t>
        </is>
      </c>
      <c r="C32" s="4" t="inlineStr">
        <is>
          <t xml:space="preserve"> </t>
        </is>
      </c>
    </row>
    <row r="33">
      <c r="A33" s="4" t="inlineStr">
        <is>
          <t>Cost of sales</t>
        </is>
      </c>
      <c r="B33" s="5" t="n">
        <v>23298</v>
      </c>
      <c r="C33" s="5" t="n">
        <v>24116</v>
      </c>
    </row>
    <row r="34">
      <c r="A34" s="4" t="inlineStr">
        <is>
          <t>Ancillary Revenue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29124</v>
      </c>
      <c r="C36" s="6" t="n">
        <v>364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4851950</v>
      </c>
      <c r="C3" s="6" t="n">
        <v>4837026</v>
      </c>
    </row>
    <row r="4">
      <c r="A4" s="4" t="inlineStr">
        <is>
          <t>Less - accumulated depreciation</t>
        </is>
      </c>
      <c r="B4" s="5" t="n">
        <v>-1803887</v>
      </c>
      <c r="C4" s="5" t="n">
        <v>-1753103</v>
      </c>
    </row>
    <row r="5">
      <c r="A5" s="4" t="inlineStr">
        <is>
          <t>Property and equipment, net</t>
        </is>
      </c>
      <c r="B5" s="5" t="n">
        <v>3048063</v>
      </c>
      <c r="C5" s="5" t="n">
        <v>308392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44906</v>
      </c>
      <c r="C8" s="5" t="n">
        <v>444906</v>
      </c>
    </row>
    <row r="9">
      <c r="A9" s="4" t="inlineStr">
        <is>
          <t>Buildings and Recreational Faciliti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277738</v>
      </c>
      <c r="C11" s="5" t="n">
        <v>2262814</v>
      </c>
    </row>
    <row r="12">
      <c r="A12" s="4" t="inlineStr">
        <is>
          <t>Properties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39018</v>
      </c>
      <c r="C14" s="5" t="n">
        <v>1939018</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0288</v>
      </c>
      <c r="C17" s="6" t="n">
        <v>1902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50784</v>
      </c>
      <c r="C4" s="6" t="n">
        <v>5000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220878</v>
      </c>
      <c r="C3" s="6" t="n">
        <v>207947</v>
      </c>
    </row>
    <row r="4">
      <c r="A4" s="4" t="inlineStr">
        <is>
          <t>Credit cards payables</t>
        </is>
      </c>
      <c r="B4" s="5" t="n">
        <v>27220</v>
      </c>
      <c r="C4" s="5" t="n">
        <v>22897</v>
      </c>
    </row>
    <row r="5">
      <c r="A5" s="4" t="inlineStr">
        <is>
          <t>Sales tax payable</t>
        </is>
      </c>
      <c r="B5" s="5" t="n">
        <v>41419</v>
      </c>
      <c r="C5" s="5" t="n">
        <v>21636</v>
      </c>
    </row>
    <row r="6">
      <c r="A6" s="4" t="inlineStr">
        <is>
          <t>Property tax payable</t>
        </is>
      </c>
      <c r="B6" s="5" t="n">
        <v>24536</v>
      </c>
      <c r="C6" s="5" t="n">
        <v>102483</v>
      </c>
    </row>
    <row r="7">
      <c r="A7" s="4" t="inlineStr">
        <is>
          <t>Accrued expenses</t>
        </is>
      </c>
      <c r="B7" s="5" t="n">
        <v>15050</v>
      </c>
      <c r="C7" s="5" t="n">
        <v>65042</v>
      </c>
    </row>
    <row r="8">
      <c r="A8" s="4" t="inlineStr">
        <is>
          <t>Accounts payable and accrued liabilities</t>
        </is>
      </c>
      <c r="B8" s="6" t="n">
        <v>329103</v>
      </c>
      <c r="C8" s="6" t="n">
        <v>420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Schedule of Bank and Other Borrowings (Details) - USD ($)</t>
        </is>
      </c>
      <c r="C1" s="2" t="inlineStr">
        <is>
          <t>3 Months Ended</t>
        </is>
      </c>
      <c r="D1" s="2" t="inlineStr">
        <is>
          <t>12 Months Ended</t>
        </is>
      </c>
    </row>
    <row r="2">
      <c r="C2" s="2" t="inlineStr">
        <is>
          <t>Mar. 31, 2025</t>
        </is>
      </c>
      <c r="D2" s="2" t="inlineStr">
        <is>
          <t>Dec. 31, 2024</t>
        </is>
      </c>
      <c r="E2" s="2" t="inlineStr">
        <is>
          <t>Sep. 07, 2023</t>
        </is>
      </c>
    </row>
    <row r="3">
      <c r="A3" s="3" t="inlineStr">
        <is>
          <t>Short-Term Debt [Line Items]</t>
        </is>
      </c>
      <c r="C3" s="4" t="inlineStr">
        <is>
          <t xml:space="preserve"> </t>
        </is>
      </c>
      <c r="D3" s="4" t="inlineStr">
        <is>
          <t xml:space="preserve"> </t>
        </is>
      </c>
      <c r="E3" s="4" t="inlineStr">
        <is>
          <t xml:space="preserve"> </t>
        </is>
      </c>
    </row>
    <row r="4">
      <c r="A4" s="4" t="inlineStr">
        <is>
          <t>Principal amount</t>
        </is>
      </c>
      <c r="C4" s="4" t="inlineStr">
        <is>
          <t xml:space="preserve"> </t>
        </is>
      </c>
      <c r="D4" s="4" t="inlineStr">
        <is>
          <t xml:space="preserve"> </t>
        </is>
      </c>
      <c r="E4" s="6" t="n">
        <v>1000000</v>
      </c>
    </row>
    <row r="5">
      <c r="A5" s="4" t="inlineStr">
        <is>
          <t>Total loans payable</t>
        </is>
      </c>
      <c r="C5" s="4" t="inlineStr">
        <is>
          <t xml:space="preserve"> </t>
        </is>
      </c>
      <c r="D5" s="6" t="n">
        <v>192378</v>
      </c>
      <c r="E5" s="4" t="inlineStr">
        <is>
          <t xml:space="preserve"> </t>
        </is>
      </c>
    </row>
    <row r="6">
      <c r="A6" s="4" t="inlineStr">
        <is>
          <t>Loans payable current</t>
        </is>
      </c>
      <c r="C6" s="4" t="inlineStr">
        <is>
          <t xml:space="preserve"> </t>
        </is>
      </c>
      <c r="D6" s="5" t="n">
        <v>-94007</v>
      </c>
      <c r="E6" s="4" t="inlineStr">
        <is>
          <t xml:space="preserve"> </t>
        </is>
      </c>
    </row>
    <row r="7">
      <c r="A7" s="4" t="inlineStr">
        <is>
          <t>Loans payable non current</t>
        </is>
      </c>
      <c r="C7" s="4" t="inlineStr">
        <is>
          <t xml:space="preserve"> </t>
        </is>
      </c>
      <c r="D7" s="6" t="n">
        <v>98371</v>
      </c>
      <c r="E7" s="4" t="inlineStr">
        <is>
          <t xml:space="preserve"> </t>
        </is>
      </c>
    </row>
    <row r="8">
      <c r="A8" s="4" t="inlineStr">
        <is>
          <t>Bank And Other Borrowings One [Member]</t>
        </is>
      </c>
      <c r="C8" s="4" t="inlineStr">
        <is>
          <t xml:space="preserve"> </t>
        </is>
      </c>
      <c r="D8" s="4" t="inlineStr">
        <is>
          <t xml:space="preserve"> </t>
        </is>
      </c>
      <c r="E8" s="4" t="inlineStr">
        <is>
          <t xml:space="preserve"> </t>
        </is>
      </c>
    </row>
    <row r="9">
      <c r="A9" s="3" t="inlineStr">
        <is>
          <t>Short-Term Debt [Line Items]</t>
        </is>
      </c>
      <c r="C9" s="4" t="inlineStr">
        <is>
          <t xml:space="preserve"> </t>
        </is>
      </c>
      <c r="D9" s="4" t="inlineStr">
        <is>
          <t xml:space="preserve"> </t>
        </is>
      </c>
      <c r="E9" s="4" t="inlineStr">
        <is>
          <t xml:space="preserve"> </t>
        </is>
      </c>
    </row>
    <row r="10">
      <c r="A10" s="4" t="inlineStr">
        <is>
          <t>Initiation date</t>
        </is>
      </c>
      <c r="B10" s="4" t="inlineStr">
        <is>
          <t>[1]</t>
        </is>
      </c>
      <c r="C10" s="4" t="inlineStr">
        <is>
          <t>May 13,  2020</t>
        </is>
      </c>
      <c r="D10" s="4" t="inlineStr">
        <is>
          <t xml:space="preserve"> </t>
        </is>
      </c>
      <c r="E10" s="4" t="inlineStr">
        <is>
          <t xml:space="preserve"> </t>
        </is>
      </c>
    </row>
    <row r="11">
      <c r="A11" s="4" t="inlineStr">
        <is>
          <t>Principal amount</t>
        </is>
      </c>
      <c r="B11" s="4" t="inlineStr">
        <is>
          <t>[1]</t>
        </is>
      </c>
      <c r="C11" s="6" t="n">
        <v>500000</v>
      </c>
      <c r="D11" s="4" t="inlineStr">
        <is>
          <t xml:space="preserve"> </t>
        </is>
      </c>
      <c r="E11" s="4" t="inlineStr">
        <is>
          <t xml:space="preserve"> </t>
        </is>
      </c>
    </row>
    <row r="12">
      <c r="A12" s="4" t="inlineStr">
        <is>
          <t>Maturity date</t>
        </is>
      </c>
      <c r="B12" s="4" t="inlineStr">
        <is>
          <t>[1]</t>
        </is>
      </c>
      <c r="C12" s="4" t="inlineStr">
        <is>
          <t xml:space="preserve"> </t>
        </is>
      </c>
      <c r="D12" s="4" t="inlineStr">
        <is>
          <t>Apr. 13,  2050</t>
        </is>
      </c>
      <c r="E12" s="4" t="inlineStr">
        <is>
          <t xml:space="preserve"> </t>
        </is>
      </c>
    </row>
    <row r="13">
      <c r="A13" s="4" t="inlineStr">
        <is>
          <t>Fixed interest rate</t>
        </is>
      </c>
      <c r="B13" s="4" t="inlineStr">
        <is>
          <t>[1]</t>
        </is>
      </c>
      <c r="C13" s="10" t="n">
        <v>0.0375</v>
      </c>
      <c r="D13" s="4" t="inlineStr">
        <is>
          <t xml:space="preserve"> </t>
        </is>
      </c>
      <c r="E13" s="4" t="inlineStr">
        <is>
          <t xml:space="preserve"> </t>
        </is>
      </c>
    </row>
    <row r="14">
      <c r="A14" s="4" t="inlineStr">
        <is>
          <t>Total loans payable</t>
        </is>
      </c>
      <c r="B14" s="4" t="inlineStr">
        <is>
          <t>[1]</t>
        </is>
      </c>
      <c r="C14" s="4" t="inlineStr">
        <is>
          <t xml:space="preserve"> </t>
        </is>
      </c>
      <c r="D14" s="4" t="inlineStr">
        <is>
          <t xml:space="preserve"> </t>
        </is>
      </c>
      <c r="E14" s="4" t="inlineStr">
        <is>
          <t xml:space="preserve"> </t>
        </is>
      </c>
    </row>
    <row r="15">
      <c r="A15" s="4" t="inlineStr">
        <is>
          <t>Bank And Other Borrowings Two [Member]</t>
        </is>
      </c>
      <c r="C15" s="4" t="inlineStr">
        <is>
          <t xml:space="preserve"> </t>
        </is>
      </c>
      <c r="D15" s="4" t="inlineStr">
        <is>
          <t xml:space="preserve"> </t>
        </is>
      </c>
      <c r="E15" s="4" t="inlineStr">
        <is>
          <t xml:space="preserve"> </t>
        </is>
      </c>
    </row>
    <row r="16">
      <c r="A16" s="3" t="inlineStr">
        <is>
          <t>Short-Term Debt [Line Items]</t>
        </is>
      </c>
      <c r="C16" s="4" t="inlineStr">
        <is>
          <t xml:space="preserve"> </t>
        </is>
      </c>
      <c r="D16" s="4" t="inlineStr">
        <is>
          <t xml:space="preserve"> </t>
        </is>
      </c>
      <c r="E16" s="4" t="inlineStr">
        <is>
          <t xml:space="preserve"> </t>
        </is>
      </c>
    </row>
    <row r="17">
      <c r="A17" s="4" t="inlineStr">
        <is>
          <t>Initiation date</t>
        </is>
      </c>
      <c r="B17" s="4" t="inlineStr">
        <is>
          <t>[2]</t>
        </is>
      </c>
      <c r="C17" s="4" t="inlineStr">
        <is>
          <t>May 17,  2022</t>
        </is>
      </c>
      <c r="D17" s="4" t="inlineStr">
        <is>
          <t xml:space="preserve"> </t>
        </is>
      </c>
      <c r="E17" s="4" t="inlineStr">
        <is>
          <t xml:space="preserve"> </t>
        </is>
      </c>
    </row>
    <row r="18">
      <c r="A18" s="4" t="inlineStr">
        <is>
          <t>Principal amount</t>
        </is>
      </c>
      <c r="B18" s="4" t="inlineStr">
        <is>
          <t>[2]</t>
        </is>
      </c>
      <c r="C18" s="6" t="n">
        <v>25050</v>
      </c>
      <c r="D18" s="4" t="inlineStr">
        <is>
          <t xml:space="preserve"> </t>
        </is>
      </c>
      <c r="E18" s="4" t="inlineStr">
        <is>
          <t xml:space="preserve"> </t>
        </is>
      </c>
    </row>
    <row r="19">
      <c r="A19" s="4" t="inlineStr">
        <is>
          <t>Maturity date</t>
        </is>
      </c>
      <c r="B19" s="4" t="inlineStr">
        <is>
          <t>[2]</t>
        </is>
      </c>
      <c r="C19" s="4" t="inlineStr">
        <is>
          <t xml:space="preserve"> </t>
        </is>
      </c>
      <c r="D19" s="4" t="inlineStr">
        <is>
          <t>Aug.  01,  2025</t>
        </is>
      </c>
      <c r="E19" s="4" t="inlineStr">
        <is>
          <t xml:space="preserve"> </t>
        </is>
      </c>
    </row>
    <row r="20">
      <c r="A20" s="4" t="inlineStr">
        <is>
          <t>Fixed interest rate</t>
        </is>
      </c>
      <c r="B20" s="4" t="inlineStr">
        <is>
          <t>[2]</t>
        </is>
      </c>
      <c r="C20" s="10" t="n">
        <v>0.055</v>
      </c>
      <c r="D20" s="4" t="inlineStr">
        <is>
          <t xml:space="preserve"> </t>
        </is>
      </c>
      <c r="E20" s="4" t="inlineStr">
        <is>
          <t xml:space="preserve"> </t>
        </is>
      </c>
    </row>
    <row r="21">
      <c r="A21" s="4" t="inlineStr">
        <is>
          <t>Total loans payable</t>
        </is>
      </c>
      <c r="B21" s="4" t="inlineStr">
        <is>
          <t>[2]</t>
        </is>
      </c>
      <c r="C21" s="4" t="inlineStr">
        <is>
          <t xml:space="preserve"> </t>
        </is>
      </c>
      <c r="D21" s="6" t="n">
        <v>5022</v>
      </c>
      <c r="E21" s="4" t="inlineStr">
        <is>
          <t xml:space="preserve"> </t>
        </is>
      </c>
    </row>
    <row r="22">
      <c r="A22" s="4" t="inlineStr">
        <is>
          <t>Bank And Other Borrowings Three [Member]</t>
        </is>
      </c>
      <c r="C22" s="4" t="inlineStr">
        <is>
          <t xml:space="preserve"> </t>
        </is>
      </c>
      <c r="D22" s="4" t="inlineStr">
        <is>
          <t xml:space="preserve"> </t>
        </is>
      </c>
      <c r="E22" s="4" t="inlineStr">
        <is>
          <t xml:space="preserve"> </t>
        </is>
      </c>
    </row>
    <row r="23">
      <c r="A23" s="3" t="inlineStr">
        <is>
          <t>Short-Term Debt [Line Items]</t>
        </is>
      </c>
      <c r="C23" s="4" t="inlineStr">
        <is>
          <t xml:space="preserve"> </t>
        </is>
      </c>
      <c r="D23" s="4" t="inlineStr">
        <is>
          <t xml:space="preserve"> </t>
        </is>
      </c>
      <c r="E23" s="4" t="inlineStr">
        <is>
          <t xml:space="preserve"> </t>
        </is>
      </c>
    </row>
    <row r="24">
      <c r="A24" s="4" t="inlineStr">
        <is>
          <t>Initiation date</t>
        </is>
      </c>
      <c r="B24" s="4" t="inlineStr">
        <is>
          <t>[3]</t>
        </is>
      </c>
      <c r="C24" s="4" t="inlineStr">
        <is>
          <t>Sep.  09,  2022</t>
        </is>
      </c>
      <c r="D24" s="4" t="inlineStr">
        <is>
          <t xml:space="preserve"> </t>
        </is>
      </c>
      <c r="E24" s="4" t="inlineStr">
        <is>
          <t xml:space="preserve"> </t>
        </is>
      </c>
    </row>
    <row r="25">
      <c r="A25" s="4" t="inlineStr">
        <is>
          <t>Principal amount</t>
        </is>
      </c>
      <c r="B25" s="4" t="inlineStr">
        <is>
          <t>[3]</t>
        </is>
      </c>
      <c r="C25" s="6" t="n">
        <v>150000</v>
      </c>
      <c r="D25" s="4" t="inlineStr">
        <is>
          <t xml:space="preserve"> </t>
        </is>
      </c>
      <c r="E25" s="4" t="inlineStr">
        <is>
          <t xml:space="preserve"> </t>
        </is>
      </c>
    </row>
    <row r="26">
      <c r="A26" s="4" t="inlineStr">
        <is>
          <t>Maturity date</t>
        </is>
      </c>
      <c r="B26" s="4" t="inlineStr">
        <is>
          <t>[3]</t>
        </is>
      </c>
      <c r="C26" s="4" t="inlineStr">
        <is>
          <t xml:space="preserve"> </t>
        </is>
      </c>
      <c r="D26" s="4" t="inlineStr">
        <is>
          <t>Sep.  09,  2025</t>
        </is>
      </c>
      <c r="E26" s="4" t="inlineStr">
        <is>
          <t xml:space="preserve"> </t>
        </is>
      </c>
    </row>
    <row r="27">
      <c r="A27" s="4" t="inlineStr">
        <is>
          <t>Fixed interest rate</t>
        </is>
      </c>
      <c r="B27" s="4" t="inlineStr">
        <is>
          <t>[3]</t>
        </is>
      </c>
      <c r="C27" s="10" t="n">
        <v>0.0675</v>
      </c>
      <c r="D27" s="4" t="inlineStr">
        <is>
          <t xml:space="preserve"> </t>
        </is>
      </c>
      <c r="E27" s="4" t="inlineStr">
        <is>
          <t xml:space="preserve"> </t>
        </is>
      </c>
    </row>
    <row r="28">
      <c r="A28" s="4" t="inlineStr">
        <is>
          <t>Total loans payable</t>
        </is>
      </c>
      <c r="B28" s="4" t="inlineStr">
        <is>
          <t>[3]</t>
        </is>
      </c>
      <c r="C28" s="4" t="inlineStr">
        <is>
          <t xml:space="preserve"> </t>
        </is>
      </c>
      <c r="D28" s="6" t="n">
        <v>40438</v>
      </c>
      <c r="E28" s="4" t="inlineStr">
        <is>
          <t xml:space="preserve"> </t>
        </is>
      </c>
    </row>
    <row r="29">
      <c r="A29" s="4" t="inlineStr">
        <is>
          <t>Bank And Other Borrowings Four [Member]</t>
        </is>
      </c>
      <c r="C29" s="4" t="inlineStr">
        <is>
          <t xml:space="preserve"> </t>
        </is>
      </c>
      <c r="D29" s="4" t="inlineStr">
        <is>
          <t xml:space="preserve"> </t>
        </is>
      </c>
      <c r="E29" s="4" t="inlineStr">
        <is>
          <t xml:space="preserve"> </t>
        </is>
      </c>
    </row>
    <row r="30">
      <c r="A30" s="3" t="inlineStr">
        <is>
          <t>Short-Term Debt [Line Items]</t>
        </is>
      </c>
      <c r="C30" s="4" t="inlineStr">
        <is>
          <t xml:space="preserve"> </t>
        </is>
      </c>
      <c r="D30" s="4" t="inlineStr">
        <is>
          <t xml:space="preserve"> </t>
        </is>
      </c>
      <c r="E30" s="4" t="inlineStr">
        <is>
          <t xml:space="preserve"> </t>
        </is>
      </c>
    </row>
    <row r="31">
      <c r="A31" s="4" t="inlineStr">
        <is>
          <t>Initiation date</t>
        </is>
      </c>
      <c r="B31" s="4" t="inlineStr">
        <is>
          <t>[4]</t>
        </is>
      </c>
      <c r="C31" s="4" t="inlineStr">
        <is>
          <t>Aug.  01,  2023</t>
        </is>
      </c>
      <c r="D31" s="4" t="inlineStr">
        <is>
          <t xml:space="preserve"> </t>
        </is>
      </c>
      <c r="E31" s="4" t="inlineStr">
        <is>
          <t xml:space="preserve"> </t>
        </is>
      </c>
    </row>
    <row r="32">
      <c r="A32" s="4" t="inlineStr">
        <is>
          <t>Principal amount</t>
        </is>
      </c>
      <c r="B32" s="4" t="inlineStr">
        <is>
          <t>[4]</t>
        </is>
      </c>
      <c r="C32" s="6" t="n">
        <v>87199</v>
      </c>
      <c r="D32" s="4" t="inlineStr">
        <is>
          <t xml:space="preserve"> </t>
        </is>
      </c>
      <c r="E32" s="4" t="inlineStr">
        <is>
          <t xml:space="preserve"> </t>
        </is>
      </c>
    </row>
    <row r="33">
      <c r="A33" s="4" t="inlineStr">
        <is>
          <t>Maturity date</t>
        </is>
      </c>
      <c r="B33" s="4" t="inlineStr">
        <is>
          <t>[4]</t>
        </is>
      </c>
      <c r="C33" s="4" t="inlineStr">
        <is>
          <t xml:space="preserve"> </t>
        </is>
      </c>
      <c r="D33" s="4" t="inlineStr">
        <is>
          <t>Jul.  01,  2031</t>
        </is>
      </c>
      <c r="E33" s="4" t="inlineStr">
        <is>
          <t xml:space="preserve"> </t>
        </is>
      </c>
    </row>
    <row r="34">
      <c r="A34" s="4" t="inlineStr">
        <is>
          <t>Fixed interest rate</t>
        </is>
      </c>
      <c r="B34" s="4" t="inlineStr">
        <is>
          <t>[4]</t>
        </is>
      </c>
      <c r="C34" s="10" t="n">
        <v>0.065</v>
      </c>
      <c r="D34" s="4" t="inlineStr">
        <is>
          <t xml:space="preserve"> </t>
        </is>
      </c>
      <c r="E34" s="4" t="inlineStr">
        <is>
          <t xml:space="preserve"> </t>
        </is>
      </c>
    </row>
    <row r="35">
      <c r="A35" s="4" t="inlineStr">
        <is>
          <t>Total loans payable</t>
        </is>
      </c>
      <c r="B35" s="4" t="inlineStr">
        <is>
          <t>[4]</t>
        </is>
      </c>
      <c r="C35" s="4" t="inlineStr">
        <is>
          <t xml:space="preserve"> </t>
        </is>
      </c>
      <c r="D35" s="6" t="n">
        <v>66413</v>
      </c>
      <c r="E35" s="4" t="inlineStr">
        <is>
          <t xml:space="preserve"> </t>
        </is>
      </c>
    </row>
    <row r="36">
      <c r="A36" s="4" t="inlineStr">
        <is>
          <t>Bank And Other Borrowings Five [Member]</t>
        </is>
      </c>
      <c r="C36" s="4" t="inlineStr">
        <is>
          <t xml:space="preserve"> </t>
        </is>
      </c>
      <c r="D36" s="4" t="inlineStr">
        <is>
          <t xml:space="preserve"> </t>
        </is>
      </c>
      <c r="E36" s="4" t="inlineStr">
        <is>
          <t xml:space="preserve"> </t>
        </is>
      </c>
    </row>
    <row r="37">
      <c r="A37" s="3" t="inlineStr">
        <is>
          <t>Short-Term Debt [Line Items]</t>
        </is>
      </c>
      <c r="C37" s="4" t="inlineStr">
        <is>
          <t xml:space="preserve"> </t>
        </is>
      </c>
      <c r="D37" s="4" t="inlineStr">
        <is>
          <t xml:space="preserve"> </t>
        </is>
      </c>
      <c r="E37" s="4" t="inlineStr">
        <is>
          <t xml:space="preserve"> </t>
        </is>
      </c>
    </row>
    <row r="38">
      <c r="A38" s="4" t="inlineStr">
        <is>
          <t>Initiation date</t>
        </is>
      </c>
      <c r="B38" s="4" t="inlineStr">
        <is>
          <t>[5]</t>
        </is>
      </c>
      <c r="C38" s="4" t="inlineStr">
        <is>
          <t>Nov. 13,  2023</t>
        </is>
      </c>
      <c r="D38" s="4" t="inlineStr">
        <is>
          <t xml:space="preserve"> </t>
        </is>
      </c>
      <c r="E38" s="4" t="inlineStr">
        <is>
          <t xml:space="preserve"> </t>
        </is>
      </c>
    </row>
    <row r="39">
      <c r="A39" s="4" t="inlineStr">
        <is>
          <t>Principal amount</t>
        </is>
      </c>
      <c r="B39" s="4" t="inlineStr">
        <is>
          <t>[5]</t>
        </is>
      </c>
      <c r="C39" s="6" t="n">
        <v>120000</v>
      </c>
      <c r="D39" s="4" t="inlineStr">
        <is>
          <t xml:space="preserve"> </t>
        </is>
      </c>
      <c r="E39" s="4" t="inlineStr">
        <is>
          <t xml:space="preserve"> </t>
        </is>
      </c>
    </row>
    <row r="40">
      <c r="A40" s="4" t="inlineStr">
        <is>
          <t>Maturity date</t>
        </is>
      </c>
      <c r="B40" s="4" t="inlineStr">
        <is>
          <t>[5]</t>
        </is>
      </c>
      <c r="C40" s="4" t="inlineStr">
        <is>
          <t xml:space="preserve"> </t>
        </is>
      </c>
      <c r="D40" s="4" t="inlineStr">
        <is>
          <t>Nov. 13,  2026</t>
        </is>
      </c>
      <c r="E40" s="4" t="inlineStr">
        <is>
          <t xml:space="preserve"> </t>
        </is>
      </c>
    </row>
    <row r="41">
      <c r="A41" s="4" t="inlineStr">
        <is>
          <t>Fixed interest rate</t>
        </is>
      </c>
      <c r="B41" s="4" t="inlineStr">
        <is>
          <t>[5]</t>
        </is>
      </c>
      <c r="C41" s="10" t="n">
        <v>0.0925</v>
      </c>
      <c r="D41" s="4" t="inlineStr">
        <is>
          <t xml:space="preserve"> </t>
        </is>
      </c>
      <c r="E41" s="4" t="inlineStr">
        <is>
          <t xml:space="preserve"> </t>
        </is>
      </c>
    </row>
    <row r="42">
      <c r="A42" s="4" t="inlineStr">
        <is>
          <t>Total loans payable</t>
        </is>
      </c>
      <c r="B42" s="4" t="inlineStr">
        <is>
          <t>[5]</t>
        </is>
      </c>
      <c r="C42" s="4" t="inlineStr">
        <is>
          <t xml:space="preserve"> </t>
        </is>
      </c>
      <c r="D42" s="6" t="n">
        <v>80505</v>
      </c>
      <c r="E42" s="4" t="inlineStr">
        <is>
          <t xml:space="preserve"> </t>
        </is>
      </c>
    </row>
    <row r="43"/>
    <row r="44">
      <c r="A44" s="4" t="inlineStr">
        <is>
          <t>[1]Loan #1 is guaranteed by Cheung Chi Ping (“Mr. Cheung”), director of the Company, and Chrome I and secured by all intangible and tangible personal property of Mr. Cheung.[2]Loan #2 is secured by the land of the golf course of the Company.[3]Loan #3 is secured by the buildings of the golf clubs of the Company.[4]Loan
    #4 is secured by the golf course of the Company and repayable in eight years[5]Loan #5 is secured by the land and building of the golf clubs of the Company.</t>
        </is>
      </c>
    </row>
  </sheetData>
  <mergeCells count="3">
    <mergeCell ref="A1:B2"/>
    <mergeCell ref="A43:D43"/>
    <mergeCell ref="A44:D4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nk and Other Borrowings (Details Narrative) - USD ($)</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4491</v>
      </c>
      <c r="C4" s="6" t="n">
        <v>1018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Lease Expense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57664</v>
      </c>
      <c r="C4" s="6" t="n">
        <v>5771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chedule of Supplemental Cash Flow Information Related to Leases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flows from operating leases</t>
        </is>
      </c>
      <c r="B4" s="6" t="n">
        <v>57664</v>
      </c>
      <c r="C4" s="6" t="n">
        <v>57716</v>
      </c>
    </row>
    <row r="5">
      <c r="A5" s="4" t="inlineStr">
        <is>
          <t>Weighted average discount rate</t>
        </is>
      </c>
      <c r="B5" s="10" t="n">
        <v>0.0497</v>
      </c>
      <c r="C5" s="10" t="n">
        <v>0.0347</v>
      </c>
    </row>
    <row r="6">
      <c r="A6" s="4" t="inlineStr">
        <is>
          <t>Weighted average remaining lease term (years)</t>
        </is>
      </c>
      <c r="B6" s="4" t="inlineStr">
        <is>
          <t>4 years 21 days</t>
        </is>
      </c>
      <c r="C6" s="4" t="inlineStr">
        <is>
          <t>1 year 9 months 7 days</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ight-of-use asset</t>
        </is>
      </c>
      <c r="B3" s="6" t="n">
        <v>727072</v>
      </c>
      <c r="C3" s="6" t="n">
        <v>775546</v>
      </c>
    </row>
    <row r="4">
      <c r="A4" s="4" t="inlineStr">
        <is>
          <t>Current portion</t>
        </is>
      </c>
      <c r="B4" s="5" t="n">
        <v>194038</v>
      </c>
      <c r="C4" s="5" t="n">
        <v>195115</v>
      </c>
    </row>
    <row r="5">
      <c r="A5" s="4" t="inlineStr">
        <is>
          <t>Non-current portion</t>
        </is>
      </c>
      <c r="B5" s="5" t="n">
        <v>533034</v>
      </c>
      <c r="C5" s="5" t="n">
        <v>580431</v>
      </c>
    </row>
    <row r="6">
      <c r="A6" s="4" t="inlineStr">
        <is>
          <t>Operating lease liability</t>
        </is>
      </c>
      <c r="B6" s="6" t="n">
        <v>727072</v>
      </c>
      <c r="C6" s="6" t="n">
        <v>7755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5 (excluding three months ended March 31, 2025)</t>
        </is>
      </c>
      <c r="B3" s="6" t="n">
        <v>170766</v>
      </c>
      <c r="C3" s="4" t="inlineStr">
        <is>
          <t xml:space="preserve"> </t>
        </is>
      </c>
    </row>
    <row r="4">
      <c r="A4" s="4" t="inlineStr">
        <is>
          <t>2026</t>
        </is>
      </c>
      <c r="B4" s="5" t="n">
        <v>200125</v>
      </c>
      <c r="C4" s="4" t="inlineStr">
        <is>
          <t xml:space="preserve"> </t>
        </is>
      </c>
    </row>
    <row r="5">
      <c r="A5" s="4" t="inlineStr">
        <is>
          <t>2027</t>
        </is>
      </c>
      <c r="B5" s="5" t="n">
        <v>161880</v>
      </c>
      <c r="C5" s="4" t="inlineStr">
        <is>
          <t xml:space="preserve"> </t>
        </is>
      </c>
    </row>
    <row r="6">
      <c r="A6" s="4" t="inlineStr">
        <is>
          <t>2028</t>
        </is>
      </c>
      <c r="B6" s="5" t="n">
        <v>161880</v>
      </c>
      <c r="C6" s="4" t="inlineStr">
        <is>
          <t xml:space="preserve"> </t>
        </is>
      </c>
    </row>
    <row r="7">
      <c r="A7" s="4" t="inlineStr">
        <is>
          <t>2029</t>
        </is>
      </c>
      <c r="B7" s="5" t="n">
        <v>107920</v>
      </c>
      <c r="C7" s="4" t="inlineStr">
        <is>
          <t xml:space="preserve"> </t>
        </is>
      </c>
    </row>
    <row r="8">
      <c r="A8" s="4" t="inlineStr">
        <is>
          <t>Total future minimum lease payments</t>
        </is>
      </c>
      <c r="B8" s="5" t="n">
        <v>802571</v>
      </c>
      <c r="C8" s="4" t="inlineStr">
        <is>
          <t xml:space="preserve"> </t>
        </is>
      </c>
    </row>
    <row r="9">
      <c r="A9" s="4" t="inlineStr">
        <is>
          <t>Less: imputed interest</t>
        </is>
      </c>
      <c r="B9" s="5" t="n">
        <v>-75499</v>
      </c>
      <c r="C9" s="4" t="inlineStr">
        <is>
          <t xml:space="preserve"> </t>
        </is>
      </c>
    </row>
    <row r="10">
      <c r="A10" s="4" t="inlineStr">
        <is>
          <t>Operating lease liability</t>
        </is>
      </c>
      <c r="B10" s="6" t="n">
        <v>727072</v>
      </c>
      <c r="C10" s="6" t="n">
        <v>7755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Narrative)</t>
        </is>
      </c>
      <c r="B1" s="2" t="inlineStr">
        <is>
          <t>Mar. 31, 2025</t>
        </is>
      </c>
      <c r="C1" s="2" t="inlineStr">
        <is>
          <t>Mar. 31, 2024</t>
        </is>
      </c>
    </row>
    <row r="2">
      <c r="A2" s="3" t="inlineStr">
        <is>
          <t>Leases</t>
        </is>
      </c>
      <c r="B2" s="4" t="inlineStr">
        <is>
          <t xml:space="preserve"> </t>
        </is>
      </c>
      <c r="C2" s="4" t="inlineStr">
        <is>
          <t xml:space="preserve"> </t>
        </is>
      </c>
    </row>
    <row r="3">
      <c r="A3" s="4" t="inlineStr">
        <is>
          <t>Operating lease term</t>
        </is>
      </c>
      <c r="B3" s="4" t="inlineStr">
        <is>
          <t>4 years</t>
        </is>
      </c>
      <c r="C3"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 / share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Basic</t>
        </is>
      </c>
      <c r="B4" s="8" t="n">
        <v>0.02</v>
      </c>
      <c r="C4" s="8" t="n">
        <v>0.03</v>
      </c>
    </row>
    <row r="5">
      <c r="A5" s="4" t="inlineStr">
        <is>
          <t>Diluted</t>
        </is>
      </c>
      <c r="B5" s="8" t="n">
        <v>0.02</v>
      </c>
      <c r="C5" s="8" t="n">
        <v>0.03</v>
      </c>
    </row>
    <row r="6">
      <c r="A6" s="4" t="inlineStr">
        <is>
          <t>Basic</t>
        </is>
      </c>
      <c r="B6" s="5" t="n">
        <v>12446667</v>
      </c>
      <c r="C6" s="5" t="n">
        <v>10880000</v>
      </c>
    </row>
    <row r="7">
      <c r="A7" s="4" t="inlineStr">
        <is>
          <t>Diluted</t>
        </is>
      </c>
      <c r="B7" s="5" t="n">
        <v>12446667</v>
      </c>
      <c r="C7" s="5" t="n">
        <v>10880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s>
  <sheetData>
    <row r="1">
      <c r="A1" s="1" t="inlineStr">
        <is>
          <t>Schedule of Amount Due to Related Parties (Details) - USD ($)</t>
        </is>
      </c>
      <c r="C1" s="2" t="inlineStr">
        <is>
          <t>3 Months Ended</t>
        </is>
      </c>
    </row>
    <row r="2">
      <c r="C2" s="2" t="inlineStr">
        <is>
          <t>Mar. 31, 2025</t>
        </is>
      </c>
      <c r="D2" s="2" t="inlineStr">
        <is>
          <t>Dec. 31, 2024</t>
        </is>
      </c>
    </row>
    <row r="3">
      <c r="A3" s="3" t="inlineStr">
        <is>
          <t>Related Party Transaction [Line Items]</t>
        </is>
      </c>
      <c r="C3" s="4" t="inlineStr">
        <is>
          <t xml:space="preserve"> </t>
        </is>
      </c>
      <c r="D3" s="4" t="inlineStr">
        <is>
          <t xml:space="preserve"> </t>
        </is>
      </c>
    </row>
    <row r="4">
      <c r="A4" s="4" t="inlineStr">
        <is>
          <t>Due from related parties</t>
        </is>
      </c>
      <c r="C4" s="6" t="n">
        <v>184368</v>
      </c>
      <c r="D4" s="6" t="n">
        <v>2532160</v>
      </c>
    </row>
    <row r="5">
      <c r="A5" s="4" t="inlineStr">
        <is>
          <t>Mr Cheung Ching Ping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lated party transaction nature</t>
        </is>
      </c>
      <c r="B7" s="4" t="inlineStr">
        <is>
          <t>[1]</t>
        </is>
      </c>
      <c r="C7" s="4" t="inlineStr">
        <is>
          <t>Interest-free listing expense loans</t>
        </is>
      </c>
      <c r="D7" s="4" t="inlineStr">
        <is>
          <t xml:space="preserve"> </t>
        </is>
      </c>
    </row>
    <row r="8">
      <c r="A8" s="4" t="inlineStr">
        <is>
          <t>Due from related parties</t>
        </is>
      </c>
      <c r="C8" s="4" t="inlineStr">
        <is>
          <t xml:space="preserve"> </t>
        </is>
      </c>
      <c r="D8" s="5" t="n">
        <v>1021617</v>
      </c>
    </row>
    <row r="9">
      <c r="A9" s="4" t="inlineStr">
        <is>
          <t>Mr Cheung Ching Ping One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Related party transaction nature</t>
        </is>
      </c>
      <c r="B11" s="4" t="inlineStr">
        <is>
          <t>[2]</t>
        </is>
      </c>
      <c r="C11" s="4" t="inlineStr">
        <is>
          <t>Interest-free shareholder’s loans</t>
        </is>
      </c>
      <c r="D11" s="4" t="inlineStr">
        <is>
          <t xml:space="preserve"> </t>
        </is>
      </c>
    </row>
    <row r="12">
      <c r="A12" s="4" t="inlineStr">
        <is>
          <t>Due from related parties</t>
        </is>
      </c>
      <c r="C12" s="4" t="inlineStr">
        <is>
          <t xml:space="preserve"> </t>
        </is>
      </c>
      <c r="D12" s="5" t="n">
        <v>607272</v>
      </c>
    </row>
    <row r="13">
      <c r="A13" s="4" t="inlineStr">
        <is>
          <t>Mr. Cheung Chi Ping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Related party transaction nature</t>
        </is>
      </c>
      <c r="B15" s="4" t="inlineStr">
        <is>
          <t>[2]</t>
        </is>
      </c>
      <c r="C15" s="4" t="inlineStr">
        <is>
          <t>Interest-free shareholder’s loans</t>
        </is>
      </c>
      <c r="D15" s="4" t="inlineStr">
        <is>
          <t xml:space="preserve"> </t>
        </is>
      </c>
    </row>
    <row r="16">
      <c r="A16" s="4" t="inlineStr">
        <is>
          <t>Due from related parties</t>
        </is>
      </c>
      <c r="C16" s="4" t="inlineStr">
        <is>
          <t xml:space="preserve"> </t>
        </is>
      </c>
      <c r="D16" s="5" t="n">
        <v>485917</v>
      </c>
    </row>
    <row r="17">
      <c r="A17" s="4" t="inlineStr">
        <is>
          <t>Mr Cheung Chi Ping One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Related party transaction nature</t>
        </is>
      </c>
      <c r="B19" s="4" t="inlineStr">
        <is>
          <t>[3]</t>
        </is>
      </c>
      <c r="C19" s="4" t="inlineStr">
        <is>
          <t>Director’s remuneration</t>
        </is>
      </c>
      <c r="D19" s="4" t="inlineStr">
        <is>
          <t xml:space="preserve"> </t>
        </is>
      </c>
    </row>
    <row r="20">
      <c r="A20" s="4" t="inlineStr">
        <is>
          <t>Due from related parties</t>
        </is>
      </c>
      <c r="C20" s="6" t="n">
        <v>184368</v>
      </c>
      <c r="D20" s="5" t="n">
        <v>295900</v>
      </c>
    </row>
    <row r="21">
      <c r="A21" s="4" t="inlineStr">
        <is>
          <t>Mr Cheung Yick Chung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Related party transaction nature</t>
        </is>
      </c>
      <c r="B23" s="4" t="inlineStr">
        <is>
          <t>[2]</t>
        </is>
      </c>
      <c r="C23" s="4" t="inlineStr">
        <is>
          <t>Interest-free shareholder’s loans</t>
        </is>
      </c>
      <c r="D23" s="4" t="inlineStr">
        <is>
          <t xml:space="preserve"> </t>
        </is>
      </c>
    </row>
    <row r="24">
      <c r="A24" s="4" t="inlineStr">
        <is>
          <t>Due from related parties</t>
        </is>
      </c>
      <c r="C24" s="4" t="inlineStr">
        <is>
          <t xml:space="preserve"> </t>
        </is>
      </c>
      <c r="D24" s="6" t="n">
        <v>121454</v>
      </c>
    </row>
    <row r="25"/>
    <row r="26">
      <c r="A26" s="4" t="inlineStr">
        <is>
          <t>[1]On
September 7, 2023, Mr. Cheung Ching Ping, a shareholder of the Company, entered into a loan facility agreement with the Company that
Mr. Cheung Ching Ping agreed to pay the listing expenses incurred for the initial public offering in Nasdaq on behalf of the Company
before listing with a maximum principal amount of $ 1,000,000 1,100,000 1,021,617 1,307,619.69 1,447,739.16 50 40 10 607,272 485,917 121,454 nil 40,000 184,368 295,900</t>
        </is>
      </c>
    </row>
  </sheetData>
  <mergeCells count="3">
    <mergeCell ref="A1:B2"/>
    <mergeCell ref="A25:C25"/>
    <mergeCell ref="A26:C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chedule of Amount Due to Related Parties (Details) (Parenthetical) - USD ($)</t>
        </is>
      </c>
      <c r="D1" s="2" t="inlineStr">
        <is>
          <t>3 Months Ended</t>
        </is>
      </c>
    </row>
    <row r="2">
      <c r="B2" s="2" t="inlineStr">
        <is>
          <t>Jan. 17, 2024</t>
        </is>
      </c>
      <c r="C2" s="2" t="inlineStr">
        <is>
          <t>Apr. 24, 2014</t>
        </is>
      </c>
      <c r="D2" s="2" t="inlineStr">
        <is>
          <t>Mar. 31, 2025</t>
        </is>
      </c>
      <c r="E2" s="2" t="inlineStr">
        <is>
          <t>Mar. 31, 2024</t>
        </is>
      </c>
      <c r="F2" s="2" t="inlineStr">
        <is>
          <t>Jan. 31, 2025</t>
        </is>
      </c>
      <c r="G2" s="2" t="inlineStr">
        <is>
          <t>Dec. 31, 2024</t>
        </is>
      </c>
      <c r="H2" s="2" t="inlineStr">
        <is>
          <t>Sep. 0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v>
      </c>
    </row>
    <row r="5">
      <c r="A5" s="4" t="inlineStr">
        <is>
          <t>Long-Term Debt, Gross</t>
        </is>
      </c>
      <c r="B5" s="4" t="inlineStr">
        <is>
          <t xml:space="preserve"> </t>
        </is>
      </c>
      <c r="C5" s="4" t="inlineStr">
        <is>
          <t xml:space="preserve"> </t>
        </is>
      </c>
      <c r="D5" s="4" t="inlineStr">
        <is>
          <t xml:space="preserve"> </t>
        </is>
      </c>
      <c r="E5" s="4" t="inlineStr">
        <is>
          <t xml:space="preserve"> </t>
        </is>
      </c>
      <c r="F5" s="6" t="n">
        <v>1100000</v>
      </c>
      <c r="G5" s="4" t="inlineStr">
        <is>
          <t xml:space="preserve"> </t>
        </is>
      </c>
      <c r="H5" s="4" t="inlineStr">
        <is>
          <t xml:space="preserve"> </t>
        </is>
      </c>
    </row>
    <row r="6">
      <c r="A6" s="4" t="inlineStr">
        <is>
          <t>Due from related parties</t>
        </is>
      </c>
      <c r="B6" s="4" t="inlineStr">
        <is>
          <t xml:space="preserve"> </t>
        </is>
      </c>
      <c r="C6" s="4" t="inlineStr">
        <is>
          <t xml:space="preserve"> </t>
        </is>
      </c>
      <c r="D6" s="6" t="n">
        <v>184368</v>
      </c>
      <c r="E6" s="4" t="inlineStr">
        <is>
          <t xml:space="preserve"> </t>
        </is>
      </c>
      <c r="F6" s="4" t="inlineStr">
        <is>
          <t xml:space="preserve"> </t>
        </is>
      </c>
      <c r="G6" s="6" t="n">
        <v>2532160</v>
      </c>
      <c r="H6" s="4" t="inlineStr">
        <is>
          <t xml:space="preserve"> </t>
        </is>
      </c>
    </row>
    <row r="7">
      <c r="A7" s="4" t="inlineStr">
        <is>
          <t>Deferred Compensation Arrangement with Individual, Compensation Expense</t>
        </is>
      </c>
      <c r="B7" s="4" t="inlineStr">
        <is>
          <t xml:space="preserve"> </t>
        </is>
      </c>
      <c r="C7" s="4" t="inlineStr">
        <is>
          <t xml:space="preserve"> </t>
        </is>
      </c>
      <c r="D7" s="4" t="inlineStr">
        <is>
          <t xml:space="preserve"> </t>
        </is>
      </c>
      <c r="E7" s="6" t="n">
        <v>40000</v>
      </c>
      <c r="F7" s="4" t="inlineStr">
        <is>
          <t xml:space="preserve"> </t>
        </is>
      </c>
      <c r="G7" s="4" t="inlineStr">
        <is>
          <t xml:space="preserve"> </t>
        </is>
      </c>
      <c r="H7" s="4" t="inlineStr">
        <is>
          <t xml:space="preserve"> </t>
        </is>
      </c>
    </row>
    <row r="8">
      <c r="A8" s="4" t="inlineStr">
        <is>
          <t>Mr Cheung Ching P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from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5" t="n">
        <v>1021617</v>
      </c>
      <c r="H10" s="4" t="inlineStr">
        <is>
          <t xml:space="preserve"> </t>
        </is>
      </c>
    </row>
    <row r="11">
      <c r="A11" s="4" t="inlineStr">
        <is>
          <t>Related party percentage</t>
        </is>
      </c>
      <c r="B11" s="9" t="n">
        <v>0.5</v>
      </c>
      <c r="C11" s="9" t="n">
        <v>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e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5" t="n">
        <v>1021617</v>
      </c>
      <c r="H12" s="4" t="inlineStr">
        <is>
          <t xml:space="preserve"> </t>
        </is>
      </c>
    </row>
    <row r="13">
      <c r="A13" s="4" t="inlineStr">
        <is>
          <t>Chrome Field I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8" t="n">
        <v>1307619.6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rome Field II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8" t="n">
        <v>1447739.1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r. Cheung Chi P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percentage</t>
        </is>
      </c>
      <c r="B21" s="4" t="inlineStr">
        <is>
          <t xml:space="preserve"> </t>
        </is>
      </c>
      <c r="C21" s="9" t="n">
        <v>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e from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5" t="n">
        <v>485917</v>
      </c>
      <c r="H22" s="4" t="inlineStr">
        <is>
          <t xml:space="preserve"> </t>
        </is>
      </c>
    </row>
    <row r="23">
      <c r="A23" s="4" t="inlineStr">
        <is>
          <t>Mr Cheung Yick Chu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percentage</t>
        </is>
      </c>
      <c r="B25" s="9" t="n">
        <v>0.4</v>
      </c>
      <c r="C25" s="9" t="n">
        <v>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ue from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5" t="n">
        <v>121454</v>
      </c>
      <c r="H26" s="4" t="inlineStr">
        <is>
          <t xml:space="preserve"> </t>
        </is>
      </c>
    </row>
    <row r="27">
      <c r="A27" s="4" t="inlineStr">
        <is>
          <t>Mr Cheung Ching Ping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ue from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5" t="n">
        <v>607272</v>
      </c>
      <c r="H29" s="4" t="inlineStr">
        <is>
          <t xml:space="preserve"> </t>
        </is>
      </c>
    </row>
    <row r="30">
      <c r="A30" s="4" t="inlineStr">
        <is>
          <t>Mr Cheung Chi Ping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ue from related parties</t>
        </is>
      </c>
      <c r="B32" s="4" t="inlineStr">
        <is>
          <t xml:space="preserve"> </t>
        </is>
      </c>
      <c r="C32" s="4" t="inlineStr">
        <is>
          <t xml:space="preserve"> </t>
        </is>
      </c>
      <c r="D32" s="6" t="n">
        <v>184368</v>
      </c>
      <c r="E32" s="4" t="inlineStr">
        <is>
          <t xml:space="preserve"> </t>
        </is>
      </c>
      <c r="F32" s="4" t="inlineStr">
        <is>
          <t xml:space="preserve"> </t>
        </is>
      </c>
      <c r="G32" s="6" t="n">
        <v>295900</v>
      </c>
      <c r="H32"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328371</v>
      </c>
      <c r="C4" s="6" t="n">
        <v>1553635</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4166</v>
      </c>
      <c r="C7" s="5" t="n">
        <v>74223</v>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294205</v>
      </c>
      <c r="C10" s="5" t="n">
        <v>1479412</v>
      </c>
    </row>
    <row r="11">
      <c r="A11" s="4" t="inlineStr">
        <is>
          <t>Transferred at Point in Time [Member] | Golf Operations One Time Green Fe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994774</v>
      </c>
      <c r="C13" s="5" t="n">
        <v>1146658</v>
      </c>
    </row>
    <row r="14">
      <c r="A14" s="4" t="inlineStr">
        <is>
          <t>Transferred at Point in Time [Member] | Sales of Food and Beverag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25803</v>
      </c>
      <c r="C16" s="5" t="n">
        <v>245261</v>
      </c>
    </row>
    <row r="17">
      <c r="A17" s="4" t="inlineStr">
        <is>
          <t>Transferred at Point in Time [Member] | Sales of Merchandis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44504</v>
      </c>
      <c r="C19" s="5" t="n">
        <v>51092</v>
      </c>
    </row>
    <row r="20">
      <c r="A20" s="4" t="inlineStr">
        <is>
          <t>Transferred at Point in Time [Member] | Ancillary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29124</v>
      </c>
      <c r="C22" s="6" t="n">
        <v>3640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64" customWidth="1" min="6" max="6"/>
    <col width="14" customWidth="1" min="7" max="7"/>
  </cols>
  <sheetData>
    <row r="1">
      <c r="A1" s="1" t="inlineStr">
        <is>
          <t>Stockholders’ Equity (Details Narrative) - USD ($)</t>
        </is>
      </c>
      <c r="F1" s="2" t="inlineStr">
        <is>
          <t>3 Months Ended</t>
        </is>
      </c>
    </row>
    <row r="2">
      <c r="B2" s="2" t="inlineStr">
        <is>
          <t>Feb. 13, 2025</t>
        </is>
      </c>
      <c r="C2" s="2" t="inlineStr">
        <is>
          <t>Jun. 11, 2024</t>
        </is>
      </c>
      <c r="D2" s="2" t="inlineStr">
        <is>
          <t>Jan. 17, 2024</t>
        </is>
      </c>
      <c r="E2" s="2" t="inlineStr">
        <is>
          <t>Apr. 24, 2014</t>
        </is>
      </c>
      <c r="F2" s="2" t="inlineStr">
        <is>
          <t>Mar. 31, 2025</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50000000</v>
      </c>
      <c r="G4" s="5" t="n">
        <v>5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7" t="n">
        <v>0.001</v>
      </c>
    </row>
    <row r="6">
      <c r="A6" s="4" t="inlineStr">
        <is>
          <t>Issuance of shares</t>
        </is>
      </c>
      <c r="B6" s="4" t="inlineStr">
        <is>
          <t xml:space="preserve"> </t>
        </is>
      </c>
      <c r="C6" s="4" t="inlineStr">
        <is>
          <t xml:space="preserve"> </t>
        </is>
      </c>
      <c r="D6" s="4" t="inlineStr">
        <is>
          <t xml:space="preserve"> </t>
        </is>
      </c>
      <c r="E6" s="4" t="inlineStr">
        <is>
          <t xml:space="preserve"> </t>
        </is>
      </c>
      <c r="F6" s="5" t="n">
        <v>100</v>
      </c>
      <c r="G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450000000</v>
      </c>
      <c r="G7" s="5" t="n">
        <v>450000000</v>
      </c>
    </row>
    <row r="8">
      <c r="A8" s="4" t="inlineStr">
        <is>
          <t>Common stock, par value</t>
        </is>
      </c>
      <c r="B8" s="4" t="inlineStr">
        <is>
          <t xml:space="preserve"> </t>
        </is>
      </c>
      <c r="C8" s="4" t="inlineStr">
        <is>
          <t xml:space="preserve"> </t>
        </is>
      </c>
      <c r="D8" s="4" t="inlineStr">
        <is>
          <t xml:space="preserve"> </t>
        </is>
      </c>
      <c r="E8" s="4" t="inlineStr">
        <is>
          <t xml:space="preserve"> </t>
        </is>
      </c>
      <c r="F8" s="7" t="n">
        <v>0.001</v>
      </c>
      <c r="G8" s="7" t="n">
        <v>0.001</v>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13880000</v>
      </c>
      <c r="G9" s="5" t="n">
        <v>10880000</v>
      </c>
    </row>
    <row r="10">
      <c r="A10" s="4" t="inlineStr">
        <is>
          <t>Cash consideration</t>
        </is>
      </c>
      <c r="B10" s="4" t="inlineStr">
        <is>
          <t xml:space="preserve"> </t>
        </is>
      </c>
      <c r="C10" s="4" t="inlineStr">
        <is>
          <t xml:space="preserve"> </t>
        </is>
      </c>
      <c r="D10" s="6" t="n">
        <v>8160</v>
      </c>
      <c r="E10" s="4" t="inlineStr">
        <is>
          <t xml:space="preserve"> </t>
        </is>
      </c>
      <c r="F10" s="4" t="inlineStr">
        <is>
          <t xml:space="preserve"> </t>
        </is>
      </c>
      <c r="G10" s="4" t="inlineStr">
        <is>
          <t xml:space="preserve"> </t>
        </is>
      </c>
    </row>
    <row r="11">
      <c r="A11" s="4" t="inlineStr">
        <is>
          <t>Reverse stock split</t>
        </is>
      </c>
      <c r="B11" s="4" t="inlineStr">
        <is>
          <t xml:space="preserve"> </t>
        </is>
      </c>
      <c r="C11" s="4" t="inlineStr">
        <is>
          <t>1.25-for-1 reverse stock split</t>
        </is>
      </c>
      <c r="D11" s="4" t="inlineStr">
        <is>
          <t xml:space="preserve"> </t>
        </is>
      </c>
      <c r="E11" s="4" t="inlineStr">
        <is>
          <t xml:space="preserve"> </t>
        </is>
      </c>
      <c r="F11" s="4" t="inlineStr">
        <is>
          <t xml:space="preserve"> </t>
        </is>
      </c>
      <c r="G11" s="4" t="inlineStr">
        <is>
          <t xml:space="preserve"> </t>
        </is>
      </c>
    </row>
    <row r="12">
      <c r="A12" s="4" t="inlineStr">
        <is>
          <t>Equity note description</t>
        </is>
      </c>
      <c r="B12" s="4" t="inlineStr">
        <is>
          <t xml:space="preserve"> </t>
        </is>
      </c>
      <c r="C12" s="4" t="inlineStr">
        <is>
          <t>every holder of 1.25 shares of common stock of the
Company shall receive 1 share of common stock</t>
        </is>
      </c>
      <c r="D12" s="4" t="inlineStr">
        <is>
          <t xml:space="preserve"> </t>
        </is>
      </c>
      <c r="E12" s="4" t="inlineStr">
        <is>
          <t xml:space="preserve"> </t>
        </is>
      </c>
      <c r="F12" s="4" t="inlineStr">
        <is>
          <t xml:space="preserve"> </t>
        </is>
      </c>
      <c r="G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5" t="n">
        <v>13880000</v>
      </c>
      <c r="G13" s="5" t="n">
        <v>10880000</v>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Number of Shares Issued in Transaction</t>
        </is>
      </c>
      <c r="B16" s="5" t="n">
        <v>3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Price Per Share</t>
        </is>
      </c>
      <c r="B17" s="7" t="n">
        <v>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t>
        </is>
      </c>
      <c r="B18" s="6" t="n">
        <v>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proceeds</t>
        </is>
      </c>
      <c r="B19" s="6" t="n">
        <v>1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hares</t>
        </is>
      </c>
      <c r="B22" s="4" t="inlineStr">
        <is>
          <t xml:space="preserve"> </t>
        </is>
      </c>
      <c r="C22" s="4" t="inlineStr">
        <is>
          <t xml:space="preserve"> </t>
        </is>
      </c>
      <c r="D22" s="4" t="inlineStr">
        <is>
          <t xml:space="preserve"> </t>
        </is>
      </c>
      <c r="E22" s="4" t="inlineStr">
        <is>
          <t xml:space="preserve"> </t>
        </is>
      </c>
      <c r="F22" s="5" t="n">
        <v>3000000</v>
      </c>
      <c r="G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5" t="n">
        <v>5440000</v>
      </c>
      <c r="G23" s="4" t="inlineStr">
        <is>
          <t xml:space="preserve"> </t>
        </is>
      </c>
    </row>
    <row r="24">
      <c r="A24" s="4" t="inlineStr">
        <is>
          <t>Mr. Cheung Chi P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percentage</t>
        </is>
      </c>
      <c r="B26" s="4" t="inlineStr">
        <is>
          <t xml:space="preserve"> </t>
        </is>
      </c>
      <c r="C26" s="4" t="inlineStr">
        <is>
          <t xml:space="preserve"> </t>
        </is>
      </c>
      <c r="D26" s="4" t="inlineStr">
        <is>
          <t xml:space="preserve"> </t>
        </is>
      </c>
      <c r="E26" s="9" t="n">
        <v>0.4</v>
      </c>
      <c r="F26" s="4" t="inlineStr">
        <is>
          <t xml:space="preserve"> </t>
        </is>
      </c>
      <c r="G26" s="4" t="inlineStr">
        <is>
          <t xml:space="preserve"> </t>
        </is>
      </c>
    </row>
    <row r="27">
      <c r="A27" s="4" t="inlineStr">
        <is>
          <t>Mr Cheung Ching P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percentage</t>
        </is>
      </c>
      <c r="B29" s="4" t="inlineStr">
        <is>
          <t xml:space="preserve"> </t>
        </is>
      </c>
      <c r="C29" s="4" t="inlineStr">
        <is>
          <t xml:space="preserve"> </t>
        </is>
      </c>
      <c r="D29" s="9" t="n">
        <v>0.5</v>
      </c>
      <c r="E29" s="9" t="n">
        <v>0.5</v>
      </c>
      <c r="F29" s="4" t="inlineStr">
        <is>
          <t xml:space="preserve"> </t>
        </is>
      </c>
      <c r="G29" s="4" t="inlineStr">
        <is>
          <t xml:space="preserve"> </t>
        </is>
      </c>
    </row>
    <row r="30">
      <c r="A30" s="4" t="inlineStr">
        <is>
          <t>Mr Cheung Yick Chu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y percentage</t>
        </is>
      </c>
      <c r="B32" s="4" t="inlineStr">
        <is>
          <t xml:space="preserve"> </t>
        </is>
      </c>
      <c r="C32" s="4" t="inlineStr">
        <is>
          <t xml:space="preserve"> </t>
        </is>
      </c>
      <c r="D32" s="9" t="n">
        <v>0.4</v>
      </c>
      <c r="E32" s="9" t="n">
        <v>0.1</v>
      </c>
      <c r="F32" s="4" t="inlineStr">
        <is>
          <t xml:space="preserve"> </t>
        </is>
      </c>
      <c r="G32" s="4" t="inlineStr">
        <is>
          <t xml:space="preserve"> </t>
        </is>
      </c>
    </row>
    <row r="33">
      <c r="A33" s="4" t="inlineStr">
        <is>
          <t>Ms Chan L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percentage</t>
        </is>
      </c>
      <c r="B35" s="4" t="inlineStr">
        <is>
          <t xml:space="preserve"> </t>
        </is>
      </c>
      <c r="C35" s="4" t="inlineStr">
        <is>
          <t xml:space="preserve"> </t>
        </is>
      </c>
      <c r="D35" s="9" t="n">
        <v>0.1</v>
      </c>
      <c r="E35" s="4" t="inlineStr">
        <is>
          <t xml:space="preserve"> </t>
        </is>
      </c>
      <c r="F35" s="4" t="inlineStr">
        <is>
          <t xml:space="preserve"> </t>
        </is>
      </c>
      <c r="G35" s="4" t="inlineStr">
        <is>
          <t xml:space="preserve"> </t>
        </is>
      </c>
    </row>
    <row r="36">
      <c r="A36" s="4" t="inlineStr">
        <is>
          <t>Ace Champion Investments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hares</t>
        </is>
      </c>
      <c r="B38" s="4" t="inlineStr">
        <is>
          <t xml:space="preserve"> </t>
        </is>
      </c>
      <c r="C38" s="4" t="inlineStr">
        <is>
          <t xml:space="preserve"> </t>
        </is>
      </c>
      <c r="D38" s="5" t="n">
        <v>6800000</v>
      </c>
      <c r="E38" s="4" t="inlineStr">
        <is>
          <t xml:space="preserve"> </t>
        </is>
      </c>
      <c r="F38" s="4" t="inlineStr">
        <is>
          <t xml:space="preserve"> </t>
        </is>
      </c>
      <c r="G38" s="4" t="inlineStr">
        <is>
          <t xml:space="preserve"> </t>
        </is>
      </c>
    </row>
    <row r="39">
      <c r="A39" s="4" t="inlineStr">
        <is>
          <t>Common stock, par value</t>
        </is>
      </c>
      <c r="B39" s="4" t="inlineStr">
        <is>
          <t xml:space="preserve"> </t>
        </is>
      </c>
      <c r="C39" s="4" t="inlineStr">
        <is>
          <t xml:space="preserve"> </t>
        </is>
      </c>
      <c r="D39" s="7" t="n">
        <v>0.001</v>
      </c>
      <c r="E39" s="4" t="inlineStr">
        <is>
          <t xml:space="preserve"> </t>
        </is>
      </c>
      <c r="F39" s="4" t="inlineStr">
        <is>
          <t xml:space="preserve"> </t>
        </is>
      </c>
      <c r="G39" s="4" t="inlineStr">
        <is>
          <t xml:space="preserve"> </t>
        </is>
      </c>
    </row>
    <row r="40">
      <c r="A40" s="4" t="inlineStr">
        <is>
          <t>Common stock, shares issued</t>
        </is>
      </c>
      <c r="B40" s="4" t="inlineStr">
        <is>
          <t xml:space="preserve"> </t>
        </is>
      </c>
      <c r="C40" s="5" t="n">
        <v>10880000</v>
      </c>
      <c r="D40" s="4" t="inlineStr">
        <is>
          <t xml:space="preserve"> </t>
        </is>
      </c>
      <c r="E40" s="4" t="inlineStr">
        <is>
          <t xml:space="preserve"> </t>
        </is>
      </c>
      <c r="F40" s="4" t="inlineStr">
        <is>
          <t xml:space="preserve"> </t>
        </is>
      </c>
      <c r="G40" s="4" t="inlineStr">
        <is>
          <t xml:space="preserve"> </t>
        </is>
      </c>
    </row>
    <row r="41">
      <c r="A41" s="4" t="inlineStr">
        <is>
          <t>Ace Champion Investments Limited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issued</t>
        </is>
      </c>
      <c r="B43" s="4" t="inlineStr">
        <is>
          <t xml:space="preserve"> </t>
        </is>
      </c>
      <c r="C43" s="5" t="n">
        <v>5440000</v>
      </c>
      <c r="D43" s="4" t="inlineStr">
        <is>
          <t xml:space="preserve"> </t>
        </is>
      </c>
      <c r="E43" s="4" t="inlineStr">
        <is>
          <t xml:space="preserve"> </t>
        </is>
      </c>
      <c r="F43" s="4" t="inlineStr">
        <is>
          <t xml:space="preserve"> </t>
        </is>
      </c>
      <c r="G43" s="4" t="inlineStr">
        <is>
          <t xml:space="preserve"> </t>
        </is>
      </c>
    </row>
    <row r="44">
      <c r="A44" s="4" t="inlineStr">
        <is>
          <t>Chrome Fields Asset Management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issued</t>
        </is>
      </c>
      <c r="B46" s="4" t="inlineStr">
        <is>
          <t xml:space="preserve"> </t>
        </is>
      </c>
      <c r="C46" s="5" t="n">
        <v>4352000</v>
      </c>
      <c r="D46" s="4" t="inlineStr">
        <is>
          <t xml:space="preserve"> </t>
        </is>
      </c>
      <c r="E46" s="4" t="inlineStr">
        <is>
          <t xml:space="preserve"> </t>
        </is>
      </c>
      <c r="F46" s="4" t="inlineStr">
        <is>
          <t xml:space="preserve"> </t>
        </is>
      </c>
      <c r="G46" s="4" t="inlineStr">
        <is>
          <t xml:space="preserve"> </t>
        </is>
      </c>
    </row>
    <row r="47">
      <c r="A47" s="4" t="inlineStr">
        <is>
          <t>Trendy View Assets Manag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shares</t>
        </is>
      </c>
      <c r="B49" s="4" t="inlineStr">
        <is>
          <t xml:space="preserve"> </t>
        </is>
      </c>
      <c r="C49" s="4" t="inlineStr">
        <is>
          <t xml:space="preserve"> </t>
        </is>
      </c>
      <c r="D49" s="5" t="n">
        <v>1360000</v>
      </c>
      <c r="E49" s="4" t="inlineStr">
        <is>
          <t xml:space="preserve"> </t>
        </is>
      </c>
      <c r="F49" s="4" t="inlineStr">
        <is>
          <t xml:space="preserve"> </t>
        </is>
      </c>
      <c r="G49" s="4" t="inlineStr">
        <is>
          <t xml:space="preserve"> </t>
        </is>
      </c>
    </row>
    <row r="50">
      <c r="A50" s="4" t="inlineStr">
        <is>
          <t>Common stock, par value</t>
        </is>
      </c>
      <c r="B50" s="4" t="inlineStr">
        <is>
          <t xml:space="preserve"> </t>
        </is>
      </c>
      <c r="C50" s="4" t="inlineStr">
        <is>
          <t xml:space="preserve"> </t>
        </is>
      </c>
      <c r="D50" s="7" t="n">
        <v>0.001</v>
      </c>
      <c r="E50" s="4" t="inlineStr">
        <is>
          <t xml:space="preserve"> </t>
        </is>
      </c>
      <c r="F50" s="4" t="inlineStr">
        <is>
          <t xml:space="preserve"> </t>
        </is>
      </c>
      <c r="G50" s="4" t="inlineStr">
        <is>
          <t xml:space="preserve"> </t>
        </is>
      </c>
    </row>
    <row r="51">
      <c r="A51" s="4" t="inlineStr">
        <is>
          <t>Common stock, shares issued</t>
        </is>
      </c>
      <c r="B51" s="4" t="inlineStr">
        <is>
          <t xml:space="preserve"> </t>
        </is>
      </c>
      <c r="C51" s="5" t="n">
        <v>1088000</v>
      </c>
      <c r="D51" s="4" t="inlineStr">
        <is>
          <t xml:space="preserve"> </t>
        </is>
      </c>
      <c r="E51" s="4" t="inlineStr">
        <is>
          <t xml:space="preserve"> </t>
        </is>
      </c>
      <c r="F51" s="4" t="inlineStr">
        <is>
          <t xml:space="preserve"> </t>
        </is>
      </c>
      <c r="G51" s="4" t="inlineStr">
        <is>
          <t xml:space="preserve"> </t>
        </is>
      </c>
    </row>
    <row r="52">
      <c r="A52" s="4" t="inlineStr">
        <is>
          <t>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5" t="n">
        <v>20000000</v>
      </c>
      <c r="G54" s="5" t="n">
        <v>20000000</v>
      </c>
    </row>
    <row r="55">
      <c r="A55" s="4" t="inlineStr">
        <is>
          <t>Preferred stock, par value</t>
        </is>
      </c>
      <c r="B55" s="4" t="inlineStr">
        <is>
          <t xml:space="preserve"> </t>
        </is>
      </c>
      <c r="C55" s="4" t="inlineStr">
        <is>
          <t xml:space="preserve"> </t>
        </is>
      </c>
      <c r="D55" s="4" t="inlineStr">
        <is>
          <t xml:space="preserve"> </t>
        </is>
      </c>
      <c r="E55" s="4" t="inlineStr">
        <is>
          <t xml:space="preserve"> </t>
        </is>
      </c>
      <c r="F55" s="7" t="n">
        <v>0.001</v>
      </c>
      <c r="G55" s="4" t="inlineStr">
        <is>
          <t xml:space="preserve"> </t>
        </is>
      </c>
    </row>
    <row r="56">
      <c r="A56" s="4" t="inlineStr">
        <is>
          <t>Preferred stock voting rights</t>
        </is>
      </c>
      <c r="B56" s="4" t="inlineStr">
        <is>
          <t xml:space="preserve"> </t>
        </is>
      </c>
      <c r="C56" s="4" t="inlineStr">
        <is>
          <t xml:space="preserve"> </t>
        </is>
      </c>
      <c r="D56" s="4" t="inlineStr">
        <is>
          <t xml:space="preserve"> </t>
        </is>
      </c>
      <c r="E56" s="4" t="inlineStr">
        <is>
          <t xml:space="preserve"> </t>
        </is>
      </c>
      <c r="F56" s="4" t="inlineStr">
        <is>
          <t>holders of series A preferred stock would have 20 voting rights</t>
        </is>
      </c>
      <c r="G56" s="4" t="inlineStr">
        <is>
          <t xml:space="preserve"> </t>
        </is>
      </c>
    </row>
    <row r="57">
      <c r="A57" s="4" t="inlineStr">
        <is>
          <t>Cash consideration</t>
        </is>
      </c>
      <c r="B57" s="4" t="inlineStr">
        <is>
          <t xml:space="preserve"> </t>
        </is>
      </c>
      <c r="C57" s="4" t="inlineStr">
        <is>
          <t xml:space="preserve"> </t>
        </is>
      </c>
      <c r="D57" s="6" t="n">
        <v>10000</v>
      </c>
      <c r="E57" s="4" t="inlineStr">
        <is>
          <t xml:space="preserve"> </t>
        </is>
      </c>
      <c r="F57" s="4" t="inlineStr">
        <is>
          <t xml:space="preserve"> </t>
        </is>
      </c>
      <c r="G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5" t="n">
        <v>10000000</v>
      </c>
      <c r="G58" s="5" t="n">
        <v>10000000</v>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5" t="n">
        <v>10000000</v>
      </c>
      <c r="G59" s="5" t="n">
        <v>10000000</v>
      </c>
    </row>
    <row r="60">
      <c r="A60" s="4" t="inlineStr">
        <is>
          <t>Series A Preferred Stock [Member] | Mr. Cheung Chi P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shares</t>
        </is>
      </c>
      <c r="B62" s="4" t="inlineStr">
        <is>
          <t xml:space="preserve"> </t>
        </is>
      </c>
      <c r="C62" s="4" t="inlineStr">
        <is>
          <t xml:space="preserve"> </t>
        </is>
      </c>
      <c r="D62" s="5" t="n">
        <v>1000000</v>
      </c>
      <c r="E62" s="4" t="inlineStr">
        <is>
          <t xml:space="preserve"> </t>
        </is>
      </c>
      <c r="F62" s="4" t="inlineStr">
        <is>
          <t xml:space="preserve"> </t>
        </is>
      </c>
      <c r="G62" s="4" t="inlineStr">
        <is>
          <t xml:space="preserve"> </t>
        </is>
      </c>
    </row>
    <row r="63">
      <c r="A63" s="4" t="inlineStr">
        <is>
          <t>Series A Preferred Stock [Member] | Ace Champion Investments Lim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shares</t>
        </is>
      </c>
      <c r="B65" s="4" t="inlineStr">
        <is>
          <t xml:space="preserve"> </t>
        </is>
      </c>
      <c r="C65" s="4" t="inlineStr">
        <is>
          <t xml:space="preserve"> </t>
        </is>
      </c>
      <c r="D65" s="5" t="n">
        <v>5000000</v>
      </c>
      <c r="E65" s="4" t="inlineStr">
        <is>
          <t xml:space="preserve"> </t>
        </is>
      </c>
      <c r="F65" s="4" t="inlineStr">
        <is>
          <t xml:space="preserve"> </t>
        </is>
      </c>
      <c r="G65" s="4" t="inlineStr">
        <is>
          <t xml:space="preserve"> </t>
        </is>
      </c>
    </row>
    <row r="66">
      <c r="A66" s="4" t="inlineStr">
        <is>
          <t>Series A Preferred Stock [Member] | Chrome Fields Asset Management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ssuance of shares</t>
        </is>
      </c>
      <c r="B68" s="4" t="inlineStr">
        <is>
          <t xml:space="preserve"> </t>
        </is>
      </c>
      <c r="C68" s="4" t="inlineStr">
        <is>
          <t xml:space="preserve"> </t>
        </is>
      </c>
      <c r="D68" s="5" t="n">
        <v>4000000</v>
      </c>
      <c r="E68" s="4" t="inlineStr">
        <is>
          <t xml:space="preserve"> </t>
        </is>
      </c>
      <c r="F68" s="4" t="inlineStr">
        <is>
          <t xml:space="preserve"> </t>
        </is>
      </c>
      <c r="G6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Taxation In The Statements Of Income (Details) - USD ($)</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Total income tax expenses</t>
        </is>
      </c>
      <c r="B5" s="5" t="n">
        <v>144329</v>
      </c>
      <c r="C5" s="5" t="n">
        <v>159982</v>
      </c>
    </row>
    <row r="6">
      <c r="A6" s="4" t="inlineStr">
        <is>
          <t>Domestic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 utilization of NOLs brought forward</t>
        </is>
      </c>
      <c r="B8" s="5" t="n">
        <v>106389</v>
      </c>
      <c r="C8" s="5" t="n">
        <v>119179</v>
      </c>
    </row>
    <row r="9">
      <c r="A9" s="4" t="inlineStr">
        <is>
          <t>- recognition for the period</t>
        </is>
      </c>
      <c r="B9" s="5" t="n">
        <v>7985</v>
      </c>
      <c r="C9" s="5" t="n">
        <v>7600</v>
      </c>
    </row>
    <row r="10">
      <c r="A10" s="4" t="inlineStr">
        <is>
          <t>Deferred tax assets Liabilities</t>
        </is>
      </c>
      <c r="B10" s="5" t="n">
        <v>114374</v>
      </c>
      <c r="C10" s="5" t="n">
        <v>126779</v>
      </c>
    </row>
    <row r="11">
      <c r="A11" s="4" t="inlineStr">
        <is>
          <t>State and Local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 utilization of NOLs brought forward</t>
        </is>
      </c>
      <c r="B13" s="5" t="n">
        <v>27469</v>
      </c>
      <c r="C13" s="5" t="n">
        <v>31143</v>
      </c>
    </row>
    <row r="14">
      <c r="A14" s="4" t="inlineStr">
        <is>
          <t>- recognition for the period</t>
        </is>
      </c>
      <c r="B14" s="5" t="n">
        <v>2486</v>
      </c>
      <c r="C14" s="5" t="n">
        <v>2060</v>
      </c>
    </row>
    <row r="15">
      <c r="A15" s="4" t="inlineStr">
        <is>
          <t>Deferred tax assets Liabilities</t>
        </is>
      </c>
      <c r="B15" s="6" t="n">
        <v>29955</v>
      </c>
      <c r="C15" s="6" t="n">
        <v>3320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conciliation Of Statutory Federal Income Tax Rate And Effective Income Tax Rate (Details)</t>
        </is>
      </c>
      <c r="C1" s="2" t="inlineStr">
        <is>
          <t>3 Months Ended</t>
        </is>
      </c>
    </row>
    <row r="2">
      <c r="C2" s="2" t="inlineStr">
        <is>
          <t>Mar. 31, 2025</t>
        </is>
      </c>
      <c r="D2" s="2" t="inlineStr">
        <is>
          <t>Mar. 31, 2024</t>
        </is>
      </c>
    </row>
    <row r="3">
      <c r="A3" s="3" t="inlineStr">
        <is>
          <t>Income Tax Disclosure [Abstract]</t>
        </is>
      </c>
      <c r="C3" s="4" t="inlineStr">
        <is>
          <t xml:space="preserve"> </t>
        </is>
      </c>
      <c r="D3" s="4" t="inlineStr">
        <is>
          <t xml:space="preserve"> </t>
        </is>
      </c>
    </row>
    <row r="4">
      <c r="A4" s="4" t="inlineStr">
        <is>
          <t>Federal statutory tax rate</t>
        </is>
      </c>
      <c r="C4" s="9" t="n">
        <v>0.21</v>
      </c>
      <c r="D4" s="9" t="n">
        <v>0.21</v>
      </c>
    </row>
    <row r="5">
      <c r="A5" s="4" t="inlineStr">
        <is>
          <t>Effect of state of Florida tax</t>
        </is>
      </c>
      <c r="C5" s="10" t="n">
        <v>0.073</v>
      </c>
      <c r="D5" s="10" t="n">
        <v>0.068</v>
      </c>
    </row>
    <row r="6">
      <c r="A6" s="4" t="inlineStr">
        <is>
          <t>Effect of state of Nevada tax</t>
        </is>
      </c>
      <c r="B6" s="4" t="inlineStr">
        <is>
          <t>[1]</t>
        </is>
      </c>
      <c r="C6" s="10" t="n">
        <v>0.06900000000000001</v>
      </c>
      <c r="D6" s="10" t="n">
        <v>0.049</v>
      </c>
    </row>
    <row r="7">
      <c r="A7" s="4" t="inlineStr">
        <is>
          <t>Effect of British Virgin Islands tax</t>
        </is>
      </c>
      <c r="C7" s="9" t="n">
        <v>0</v>
      </c>
      <c r="D7" s="9" t="n">
        <v>0</v>
      </c>
    </row>
    <row r="8">
      <c r="A8" s="4" t="inlineStr">
        <is>
          <t>Effective tax rate</t>
        </is>
      </c>
      <c r="C8" s="10" t="n">
        <v>0.352</v>
      </c>
      <c r="D8" s="10" t="n">
        <v>0.327</v>
      </c>
    </row>
    <row r="9"/>
    <row r="10">
      <c r="A10" s="4" t="inlineStr">
        <is>
          <t>[1]Effect
    of state of Nevada tax represented the audit fee expenses in relation to IPO and operating costs incurred by the Company which is
    incorporated in the state of Nevada which is not subject to state income tax.</t>
        </is>
      </c>
    </row>
  </sheetData>
  <mergeCells count="4">
    <mergeCell ref="A1:B2"/>
    <mergeCell ref="C1:D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Deferred Tax Assets and Liabilities (Details) - USD ($)</t>
        </is>
      </c>
      <c r="B1" s="2" t="inlineStr">
        <is>
          <t>3 Months Ended</t>
        </is>
      </c>
      <c r="C1" s="2" t="inlineStr">
        <is>
          <t>12 Months Ended</t>
        </is>
      </c>
    </row>
    <row r="2">
      <c r="B2" s="2" t="inlineStr">
        <is>
          <t>Mar. 31, 2025</t>
        </is>
      </c>
      <c r="C2" s="2" t="inlineStr">
        <is>
          <t>Dec. 31, 2024</t>
        </is>
      </c>
    </row>
    <row r="3">
      <c r="A3" s="3" t="inlineStr">
        <is>
          <t>Deferred tax liabilities:</t>
        </is>
      </c>
      <c r="B3" s="4" t="inlineStr">
        <is>
          <t xml:space="preserve"> </t>
        </is>
      </c>
      <c r="C3" s="4" t="inlineStr">
        <is>
          <t xml:space="preserve"> </t>
        </is>
      </c>
    </row>
    <row r="4">
      <c r="A4" s="4" t="inlineStr">
        <is>
          <t>Deferred tax liabilities</t>
        </is>
      </c>
      <c r="B4" s="6" t="n">
        <v>70585</v>
      </c>
      <c r="C4" s="6" t="n">
        <v>60114</v>
      </c>
    </row>
    <row r="5">
      <c r="A5" s="3" t="inlineStr">
        <is>
          <t>Deferred tax assets:</t>
        </is>
      </c>
      <c r="B5" s="4" t="inlineStr">
        <is>
          <t xml:space="preserve"> </t>
        </is>
      </c>
      <c r="C5" s="4" t="inlineStr">
        <is>
          <t xml:space="preserve"> </t>
        </is>
      </c>
    </row>
    <row r="6">
      <c r="A6" s="4" t="inlineStr">
        <is>
          <t>Less: valuation allowance</t>
        </is>
      </c>
      <c r="B6" s="4" t="inlineStr">
        <is>
          <t xml:space="preserve"> </t>
        </is>
      </c>
      <c r="C6" s="4" t="inlineStr">
        <is>
          <t xml:space="preserve"> </t>
        </is>
      </c>
    </row>
    <row r="7">
      <c r="A7" s="4" t="inlineStr">
        <is>
          <t>Deferred tax assets, net</t>
        </is>
      </c>
      <c r="B7" s="5" t="n">
        <v>93294</v>
      </c>
      <c r="C7" s="5" t="n">
        <v>227152</v>
      </c>
    </row>
    <row r="8">
      <c r="A8" s="4" t="inlineStr">
        <is>
          <t>Domestic Tax Jurisdiction [Member]</t>
        </is>
      </c>
      <c r="B8" s="4" t="inlineStr">
        <is>
          <t xml:space="preserve"> </t>
        </is>
      </c>
      <c r="C8" s="4" t="inlineStr">
        <is>
          <t xml:space="preserve"> </t>
        </is>
      </c>
    </row>
    <row r="9">
      <c r="A9" s="3" t="inlineStr">
        <is>
          <t>Deferred tax liabilities:</t>
        </is>
      </c>
      <c r="B9" s="4" t="inlineStr">
        <is>
          <t xml:space="preserve"> </t>
        </is>
      </c>
      <c r="C9" s="4" t="inlineStr">
        <is>
          <t xml:space="preserve"> </t>
        </is>
      </c>
    </row>
    <row r="10">
      <c r="A10" s="4" t="inlineStr">
        <is>
          <t>Beginning of the period/year</t>
        </is>
      </c>
      <c r="B10" s="5" t="n">
        <v>48132</v>
      </c>
      <c r="C10" s="5" t="n">
        <v>40173</v>
      </c>
    </row>
    <row r="11">
      <c r="A11" s="4" t="inlineStr">
        <is>
          <t>Recognized during the period/year</t>
        </is>
      </c>
      <c r="B11" s="5" t="n">
        <v>7985</v>
      </c>
      <c r="C11" s="5" t="n">
        <v>7959</v>
      </c>
    </row>
    <row r="12">
      <c r="A12" s="4" t="inlineStr">
        <is>
          <t>End of the period/year</t>
        </is>
      </c>
      <c r="B12" s="5" t="n">
        <v>56117</v>
      </c>
      <c r="C12" s="5" t="n">
        <v>48132</v>
      </c>
    </row>
    <row r="13">
      <c r="A13" s="3" t="inlineStr">
        <is>
          <t>Deferred tax assets:</t>
        </is>
      </c>
      <c r="B13" s="4" t="inlineStr">
        <is>
          <t xml:space="preserve"> </t>
        </is>
      </c>
      <c r="C13" s="4" t="inlineStr">
        <is>
          <t xml:space="preserve"> </t>
        </is>
      </c>
    </row>
    <row r="14">
      <c r="A14" s="4" t="inlineStr">
        <is>
          <t>Beginning of the period/year</t>
        </is>
      </c>
      <c r="B14" s="5" t="n">
        <v>186759</v>
      </c>
      <c r="C14" s="5" t="n">
        <v>195391</v>
      </c>
    </row>
    <row r="15">
      <c r="A15" s="4" t="inlineStr">
        <is>
          <t>Utilized during the period/year</t>
        </is>
      </c>
      <c r="B15" s="5" t="n">
        <v>-106389</v>
      </c>
      <c r="C15" s="5" t="n">
        <v>-8632</v>
      </c>
    </row>
    <row r="16">
      <c r="A16" s="4" t="inlineStr">
        <is>
          <t>End of the period/year</t>
        </is>
      </c>
      <c r="B16" s="5" t="n">
        <v>80370</v>
      </c>
      <c r="C16" s="5" t="n">
        <v>186759</v>
      </c>
    </row>
    <row r="17">
      <c r="A17" s="4" t="inlineStr">
        <is>
          <t>State and Local Jurisdiction [Member]</t>
        </is>
      </c>
      <c r="B17" s="4" t="inlineStr">
        <is>
          <t xml:space="preserve"> </t>
        </is>
      </c>
      <c r="C17" s="4" t="inlineStr">
        <is>
          <t xml:space="preserve"> </t>
        </is>
      </c>
    </row>
    <row r="18">
      <c r="A18" s="3" t="inlineStr">
        <is>
          <t>Deferred tax liabilities:</t>
        </is>
      </c>
      <c r="B18" s="4" t="inlineStr">
        <is>
          <t xml:space="preserve"> </t>
        </is>
      </c>
      <c r="C18" s="4" t="inlineStr">
        <is>
          <t xml:space="preserve"> </t>
        </is>
      </c>
    </row>
    <row r="19">
      <c r="A19" s="4" t="inlineStr">
        <is>
          <t>Beginning of the period/year</t>
        </is>
      </c>
      <c r="B19" s="5" t="n">
        <v>11982</v>
      </c>
      <c r="C19" s="5" t="n">
        <v>7983</v>
      </c>
    </row>
    <row r="20">
      <c r="A20" s="4" t="inlineStr">
        <is>
          <t>Recognized during the period/year</t>
        </is>
      </c>
      <c r="B20" s="5" t="n">
        <v>2486</v>
      </c>
      <c r="C20" s="5" t="n">
        <v>3999</v>
      </c>
    </row>
    <row r="21">
      <c r="A21" s="4" t="inlineStr">
        <is>
          <t>End of the period/year</t>
        </is>
      </c>
      <c r="B21" s="5" t="n">
        <v>14468</v>
      </c>
      <c r="C21" s="5" t="n">
        <v>11982</v>
      </c>
    </row>
    <row r="22">
      <c r="A22" s="3" t="inlineStr">
        <is>
          <t>Deferred tax assets:</t>
        </is>
      </c>
      <c r="B22" s="4" t="inlineStr">
        <is>
          <t xml:space="preserve"> </t>
        </is>
      </c>
      <c r="C22" s="4" t="inlineStr">
        <is>
          <t xml:space="preserve"> </t>
        </is>
      </c>
    </row>
    <row r="23">
      <c r="A23" s="4" t="inlineStr">
        <is>
          <t>Beginning of the period/year</t>
        </is>
      </c>
      <c r="B23" s="5" t="n">
        <v>40393</v>
      </c>
      <c r="C23" s="5" t="n">
        <v>40739</v>
      </c>
    </row>
    <row r="24">
      <c r="A24" s="4" t="inlineStr">
        <is>
          <t>Utilized during the period/year</t>
        </is>
      </c>
      <c r="B24" s="5" t="n">
        <v>-27469</v>
      </c>
      <c r="C24" s="5" t="n">
        <v>-346</v>
      </c>
    </row>
    <row r="25">
      <c r="A25" s="4" t="inlineStr">
        <is>
          <t>End of the period/year</t>
        </is>
      </c>
      <c r="B25" s="6" t="n">
        <v>12924</v>
      </c>
      <c r="C25" s="6" t="n">
        <v>403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Florida tax rate</t>
        </is>
      </c>
      <c r="B5" s="10" t="n">
        <v>0.055</v>
      </c>
      <c r="C5" s="10" t="n">
        <v>0.055</v>
      </c>
    </row>
    <row r="6">
      <c r="A6" s="4" t="inlineStr">
        <is>
          <t>Operating losscCarryforwards</t>
        </is>
      </c>
      <c r="B6" s="6" t="n">
        <v>352053</v>
      </c>
      <c r="C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isk and Uncertainties (Details Narrative) - Suppli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Accounts Payable [Member] | Supplier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of risk</t>
        </is>
      </c>
      <c r="B5" s="9" t="n">
        <v>0.8</v>
      </c>
      <c r="C5" s="4" t="inlineStr">
        <is>
          <t xml:space="preserve"> </t>
        </is>
      </c>
      <c r="D5" s="9" t="n">
        <v>0.84</v>
      </c>
    </row>
    <row r="6">
      <c r="A6" s="4" t="inlineStr">
        <is>
          <t>Operating Cost [Member] | One Vendor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of risk</t>
        </is>
      </c>
      <c r="B8" s="9" t="n">
        <v>0.26</v>
      </c>
      <c r="C8" s="9" t="n">
        <v>0.28</v>
      </c>
      <c r="D8" s="4" t="inlineStr">
        <is>
          <t xml:space="preserve"> </t>
        </is>
      </c>
    </row>
    <row r="9">
      <c r="A9" s="4" t="inlineStr">
        <is>
          <t>Operating Cost [Member] | No Vendor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of risk</t>
        </is>
      </c>
      <c r="B11" s="9" t="n">
        <v>0.1</v>
      </c>
      <c r="C11" s="9" t="n">
        <v>0.1</v>
      </c>
      <c r="D1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perating lease term</t>
        </is>
      </c>
      <c r="B4" s="4" t="inlineStr">
        <is>
          <t>We entered into operating leases for corporate office,
golf carts and golf equipment for terms of four to five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4" customWidth="1" min="5" max="5"/>
    <col width="27" customWidth="1" min="6" max="6"/>
    <col width="13" customWidth="1" min="7" max="7"/>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Subscription Receivables [Member]</t>
        </is>
      </c>
      <c r="F1" s="2" t="inlineStr">
        <is>
          <t>Retained Earnings [Member]</t>
        </is>
      </c>
      <c r="G1" s="2" t="inlineStr">
        <is>
          <t>Total</t>
        </is>
      </c>
    </row>
    <row r="2">
      <c r="A2" s="4" t="inlineStr">
        <is>
          <t>Balance at Dec. 31, 2023</t>
        </is>
      </c>
      <c r="B2" s="6" t="n">
        <v>10000</v>
      </c>
      <c r="C2" s="6" t="n">
        <v>10880</v>
      </c>
      <c r="D2" s="6" t="n">
        <v>2082456</v>
      </c>
      <c r="E2" s="6" t="n">
        <v>-18160</v>
      </c>
      <c r="F2" s="6" t="n">
        <v>-838540</v>
      </c>
      <c r="G2" s="6" t="n">
        <v>1246636</v>
      </c>
    </row>
    <row r="3">
      <c r="A3" s="4" t="inlineStr">
        <is>
          <t>Balance, shares at Dec. 31, 2023</t>
        </is>
      </c>
      <c r="B3" s="5" t="n">
        <v>1000000</v>
      </c>
      <c r="C3" s="5" t="n">
        <v>10880000</v>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329384</v>
      </c>
      <c r="G4" s="5" t="n">
        <v>329384</v>
      </c>
    </row>
    <row r="5">
      <c r="A5" s="4" t="inlineStr">
        <is>
          <t>Balance at Mar. 31, 2024</t>
        </is>
      </c>
      <c r="B5" s="6" t="n">
        <v>10000</v>
      </c>
      <c r="C5" s="6" t="n">
        <v>10880</v>
      </c>
      <c r="D5" s="5" t="n">
        <v>2082456</v>
      </c>
      <c r="E5" s="5" t="n">
        <v>-18160</v>
      </c>
      <c r="F5" s="5" t="n">
        <v>-509156</v>
      </c>
      <c r="G5" s="5" t="n">
        <v>1576020</v>
      </c>
    </row>
    <row r="6">
      <c r="A6" s="4" t="inlineStr">
        <is>
          <t>Balance, shares at Mar. 31, 2024</t>
        </is>
      </c>
      <c r="B6" s="5" t="n">
        <v>1000000</v>
      </c>
      <c r="C6" s="5" t="n">
        <v>10880000</v>
      </c>
      <c r="D6" s="4" t="inlineStr">
        <is>
          <t xml:space="preserve"> </t>
        </is>
      </c>
      <c r="E6" s="4" t="inlineStr">
        <is>
          <t xml:space="preserve"> </t>
        </is>
      </c>
      <c r="F6" s="4" t="inlineStr">
        <is>
          <t xml:space="preserve"> </t>
        </is>
      </c>
      <c r="G6" s="4" t="inlineStr">
        <is>
          <t xml:space="preserve"> </t>
        </is>
      </c>
    </row>
    <row r="7">
      <c r="A7" s="4" t="inlineStr">
        <is>
          <t>Balance at Dec. 31, 2024</t>
        </is>
      </c>
      <c r="B7" s="6" t="n">
        <v>10000</v>
      </c>
      <c r="C7" s="6" t="n">
        <v>10880</v>
      </c>
      <c r="D7" s="5" t="n">
        <v>2082456</v>
      </c>
      <c r="E7" s="5" t="n">
        <v>-11632</v>
      </c>
      <c r="F7" s="5" t="n">
        <v>-1022240</v>
      </c>
      <c r="G7" s="5" t="n">
        <v>1069464</v>
      </c>
    </row>
    <row r="8">
      <c r="A8" s="4" t="inlineStr">
        <is>
          <t>Balance, shares at Dec. 31, 2024</t>
        </is>
      </c>
      <c r="B8" s="5" t="n">
        <v>1000000</v>
      </c>
      <c r="C8" s="5" t="n">
        <v>10880000</v>
      </c>
      <c r="D8" s="4" t="inlineStr">
        <is>
          <t xml:space="preserve"> </t>
        </is>
      </c>
      <c r="E8" s="4" t="inlineStr">
        <is>
          <t xml:space="preserve"> </t>
        </is>
      </c>
      <c r="F8" s="4" t="inlineStr">
        <is>
          <t xml:space="preserve"> </t>
        </is>
      </c>
      <c r="G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5" t="n">
        <v>266212</v>
      </c>
      <c r="G9" s="5" t="n">
        <v>266212</v>
      </c>
    </row>
    <row r="10">
      <c r="A10" s="4" t="inlineStr">
        <is>
          <t>Issue of common stocks</t>
        </is>
      </c>
      <c r="B10" s="4" t="inlineStr">
        <is>
          <t xml:space="preserve"> </t>
        </is>
      </c>
      <c r="C10" s="6" t="n">
        <v>3000</v>
      </c>
      <c r="D10" s="5" t="n">
        <v>9897234</v>
      </c>
      <c r="E10" s="4" t="inlineStr">
        <is>
          <t xml:space="preserve"> </t>
        </is>
      </c>
      <c r="F10" s="4" t="inlineStr">
        <is>
          <t xml:space="preserve"> </t>
        </is>
      </c>
      <c r="G10" s="6" t="n">
        <v>9900234</v>
      </c>
    </row>
    <row r="11">
      <c r="A11" s="4" t="inlineStr">
        <is>
          <t>Issue of common stocks, shares</t>
        </is>
      </c>
      <c r="B11" s="4" t="inlineStr">
        <is>
          <t xml:space="preserve"> </t>
        </is>
      </c>
      <c r="C11" s="5" t="n">
        <v>3000000</v>
      </c>
      <c r="D11" s="4" t="inlineStr">
        <is>
          <t xml:space="preserve"> </t>
        </is>
      </c>
      <c r="E11" s="4" t="inlineStr">
        <is>
          <t xml:space="preserve"> </t>
        </is>
      </c>
      <c r="F11" s="4" t="inlineStr">
        <is>
          <t xml:space="preserve"> </t>
        </is>
      </c>
      <c r="G11" s="5" t="n">
        <v>100</v>
      </c>
    </row>
    <row r="12">
      <c r="A12" s="4" t="inlineStr">
        <is>
          <t>Proceeds from stockholders for settlement of subscription receivables</t>
        </is>
      </c>
      <c r="B12" s="4" t="inlineStr">
        <is>
          <t xml:space="preserve"> </t>
        </is>
      </c>
      <c r="C12" s="4" t="inlineStr">
        <is>
          <t xml:space="preserve"> </t>
        </is>
      </c>
      <c r="D12" s="4" t="inlineStr">
        <is>
          <t xml:space="preserve"> </t>
        </is>
      </c>
      <c r="E12" s="5" t="n">
        <v>11632</v>
      </c>
      <c r="F12" s="4" t="inlineStr">
        <is>
          <t xml:space="preserve"> </t>
        </is>
      </c>
      <c r="G12" s="6" t="n">
        <v>11632</v>
      </c>
    </row>
    <row r="13">
      <c r="A13" s="4" t="inlineStr">
        <is>
          <t>Balance at Mar. 31, 2025</t>
        </is>
      </c>
      <c r="B13" s="6" t="n">
        <v>10000</v>
      </c>
      <c r="C13" s="6" t="n">
        <v>13880</v>
      </c>
      <c r="D13" s="6" t="n">
        <v>11979690</v>
      </c>
      <c r="E13" s="4" t="inlineStr">
        <is>
          <t xml:space="preserve"> </t>
        </is>
      </c>
      <c r="F13" s="6" t="n">
        <v>-756028</v>
      </c>
      <c r="G13" s="6" t="n">
        <v>11247542</v>
      </c>
    </row>
    <row r="14">
      <c r="A14" s="4" t="inlineStr">
        <is>
          <t>Balance, shares at Mar. 31, 2025</t>
        </is>
      </c>
      <c r="B14" s="5" t="n">
        <v>1000000</v>
      </c>
      <c r="C14" s="5" t="n">
        <v>1388000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66212</v>
      </c>
      <c r="C4" s="6" t="n">
        <v>329384</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50784</v>
      </c>
      <c r="C6" s="5" t="n">
        <v>50007</v>
      </c>
    </row>
    <row r="7">
      <c r="A7" s="4" t="inlineStr">
        <is>
          <t>Unpaid director’s remuneration</t>
        </is>
      </c>
      <c r="B7" s="4" t="inlineStr">
        <is>
          <t xml:space="preserve"> </t>
        </is>
      </c>
      <c r="C7" s="5" t="n">
        <v>40000</v>
      </c>
    </row>
    <row r="8">
      <c r="A8" s="3" t="inlineStr">
        <is>
          <t>Changes in operating assets and liabilities:</t>
        </is>
      </c>
      <c r="B8" s="4" t="inlineStr">
        <is>
          <t xml:space="preserve"> </t>
        </is>
      </c>
      <c r="C8" s="4" t="inlineStr">
        <is>
          <t xml:space="preserve"> </t>
        </is>
      </c>
    </row>
    <row r="9">
      <c r="A9" s="4" t="inlineStr">
        <is>
          <t>Accounts receivable</t>
        </is>
      </c>
      <c r="B9" s="5" t="n">
        <v>-41948</v>
      </c>
      <c r="C9" s="5" t="n">
        <v>2731</v>
      </c>
    </row>
    <row r="10">
      <c r="A10" s="4" t="inlineStr">
        <is>
          <t>Prepaid expenses</t>
        </is>
      </c>
      <c r="B10" s="5" t="n">
        <v>-447981</v>
      </c>
      <c r="C10" s="4" t="inlineStr">
        <is>
          <t xml:space="preserve"> </t>
        </is>
      </c>
    </row>
    <row r="11">
      <c r="A11" s="4" t="inlineStr">
        <is>
          <t>Other current assets</t>
        </is>
      </c>
      <c r="B11" s="5" t="n">
        <v>-21809</v>
      </c>
      <c r="C11" s="4" t="inlineStr">
        <is>
          <t xml:space="preserve"> </t>
        </is>
      </c>
    </row>
    <row r="12">
      <c r="A12" s="4" t="inlineStr">
        <is>
          <t>Inventories</t>
        </is>
      </c>
      <c r="B12" s="5" t="n">
        <v>-3322</v>
      </c>
      <c r="C12" s="5" t="n">
        <v>-997</v>
      </c>
    </row>
    <row r="13">
      <c r="A13" s="4" t="inlineStr">
        <is>
          <t>Deferred tax assets</t>
        </is>
      </c>
      <c r="B13" s="5" t="n">
        <v>133858</v>
      </c>
      <c r="C13" s="5" t="n">
        <v>150321</v>
      </c>
    </row>
    <row r="14">
      <c r="A14" s="4" t="inlineStr">
        <is>
          <t>Accounts payable and accrued liabilities</t>
        </is>
      </c>
      <c r="B14" s="5" t="n">
        <v>-90902</v>
      </c>
      <c r="C14" s="5" t="n">
        <v>-134515</v>
      </c>
    </row>
    <row r="15">
      <c r="A15" s="4" t="inlineStr">
        <is>
          <t>Contract liabilities - deferred revenue</t>
        </is>
      </c>
      <c r="B15" s="5" t="n">
        <v>63444</v>
      </c>
      <c r="C15" s="5" t="n">
        <v>23533</v>
      </c>
    </row>
    <row r="16">
      <c r="A16" s="4" t="inlineStr">
        <is>
          <t>Deferred tax liabilities</t>
        </is>
      </c>
      <c r="B16" s="5" t="n">
        <v>10471</v>
      </c>
      <c r="C16" s="5" t="n">
        <v>9661</v>
      </c>
    </row>
    <row r="17">
      <c r="A17" s="4" t="inlineStr">
        <is>
          <t>Net Cash (Used in) Provided by Operating Activities</t>
        </is>
      </c>
      <c r="B17" s="5" t="n">
        <v>-81193</v>
      </c>
      <c r="C17" s="5" t="n">
        <v>470125</v>
      </c>
    </row>
    <row r="18">
      <c r="A18" s="3" t="inlineStr">
        <is>
          <t>Cash Flows from Investing Activities:</t>
        </is>
      </c>
      <c r="B18" s="4" t="inlineStr">
        <is>
          <t xml:space="preserve"> </t>
        </is>
      </c>
      <c r="C18" s="4" t="inlineStr">
        <is>
          <t xml:space="preserve"> </t>
        </is>
      </c>
    </row>
    <row r="19">
      <c r="A19" s="4" t="inlineStr">
        <is>
          <t>Receipt of short-term investment</t>
        </is>
      </c>
      <c r="B19" s="5" t="n">
        <v>6778</v>
      </c>
      <c r="C19" s="4" t="inlineStr">
        <is>
          <t xml:space="preserve"> </t>
        </is>
      </c>
    </row>
    <row r="20">
      <c r="A20" s="4" t="inlineStr">
        <is>
          <t>Purchase of property and equipment</t>
        </is>
      </c>
      <c r="B20" s="5" t="n">
        <v>-14924</v>
      </c>
      <c r="C20" s="5" t="n">
        <v>-99885</v>
      </c>
    </row>
    <row r="21">
      <c r="A21" s="4" t="inlineStr">
        <is>
          <t>Net Cash Used in Investing Activities</t>
        </is>
      </c>
      <c r="B21" s="5" t="n">
        <v>-8146</v>
      </c>
      <c r="C21" s="5" t="n">
        <v>-99885</v>
      </c>
    </row>
    <row r="22">
      <c r="A22" s="3" t="inlineStr">
        <is>
          <t>Cash Flows from Financing Activities:</t>
        </is>
      </c>
      <c r="B22" s="4" t="inlineStr">
        <is>
          <t xml:space="preserve"> </t>
        </is>
      </c>
      <c r="C22" s="4" t="inlineStr">
        <is>
          <t xml:space="preserve"> </t>
        </is>
      </c>
    </row>
    <row r="23">
      <c r="A23" s="4" t="inlineStr">
        <is>
          <t>Proceeds from issue of common stocks</t>
        </is>
      </c>
      <c r="B23" s="5" t="n">
        <v>10654093</v>
      </c>
      <c r="C23" s="4" t="inlineStr">
        <is>
          <t xml:space="preserve"> </t>
        </is>
      </c>
    </row>
    <row r="24">
      <c r="A24" s="4" t="inlineStr">
        <is>
          <t>Proceeds from related party loan</t>
        </is>
      </c>
      <c r="B24" s="5" t="n">
        <v>55485</v>
      </c>
      <c r="C24" s="5" t="n">
        <v>372704</v>
      </c>
    </row>
    <row r="25">
      <c r="A25" s="4" t="inlineStr">
        <is>
          <t>Repayments to related party loan</t>
        </is>
      </c>
      <c r="B25" s="5" t="n">
        <v>-2391645</v>
      </c>
      <c r="C25" s="5" t="n">
        <v>-210000</v>
      </c>
    </row>
    <row r="26">
      <c r="A26" s="4" t="inlineStr">
        <is>
          <t>Repayments of bank and other borrowings</t>
        </is>
      </c>
      <c r="B26" s="5" t="n">
        <v>-192378</v>
      </c>
      <c r="C26" s="5" t="n">
        <v>-37806</v>
      </c>
    </row>
    <row r="27">
      <c r="A27" s="4" t="inlineStr">
        <is>
          <t>Deferred offering costs</t>
        </is>
      </c>
      <c r="B27" s="5" t="n">
        <v>-171180</v>
      </c>
      <c r="C27" s="5" t="n">
        <v>-259104</v>
      </c>
    </row>
    <row r="28">
      <c r="A28" s="4" t="inlineStr">
        <is>
          <t>Net Cash Provided by (Used in) Financing Activities</t>
        </is>
      </c>
      <c r="B28" s="5" t="n">
        <v>7954375</v>
      </c>
      <c r="C28" s="5" t="n">
        <v>-134206</v>
      </c>
    </row>
    <row r="29">
      <c r="A29" s="4" t="inlineStr">
        <is>
          <t>Net change in cash and cash equivalents</t>
        </is>
      </c>
      <c r="B29" s="5" t="n">
        <v>7865036</v>
      </c>
      <c r="C29" s="5" t="n">
        <v>236034</v>
      </c>
    </row>
    <row r="30">
      <c r="A30" s="4" t="inlineStr">
        <is>
          <t>Cash and cash equivalents, beginning of period</t>
        </is>
      </c>
      <c r="B30" s="5" t="n">
        <v>457142</v>
      </c>
      <c r="C30" s="5" t="n">
        <v>646294</v>
      </c>
    </row>
    <row r="31">
      <c r="A31" s="4" t="inlineStr">
        <is>
          <t>Cash and cash equivalents, end of period</t>
        </is>
      </c>
      <c r="B31" s="5" t="n">
        <v>8322178</v>
      </c>
      <c r="C31" s="5" t="n">
        <v>882328</v>
      </c>
    </row>
    <row r="32">
      <c r="A32" s="3" t="inlineStr">
        <is>
          <t>Supplemental cash flow information:</t>
        </is>
      </c>
      <c r="B32" s="4" t="inlineStr">
        <is>
          <t xml:space="preserve"> </t>
        </is>
      </c>
      <c r="C32" s="4" t="inlineStr">
        <is>
          <t xml:space="preserve"> </t>
        </is>
      </c>
    </row>
    <row r="33">
      <c r="A33" s="4" t="inlineStr">
        <is>
          <t>Cash paid for interest</t>
        </is>
      </c>
      <c r="B33" s="5" t="n">
        <v>4491</v>
      </c>
      <c r="C33" s="5" t="n">
        <v>10186</v>
      </c>
    </row>
    <row r="34">
      <c r="A34" s="4" t="inlineStr">
        <is>
          <t>Cash paid for taxes</t>
        </is>
      </c>
      <c r="B34" s="4" t="inlineStr">
        <is>
          <t xml:space="preserve"> </t>
        </is>
      </c>
      <c r="C34" s="4" t="inlineStr">
        <is>
          <t xml:space="preserve"> </t>
        </is>
      </c>
    </row>
    <row r="35">
      <c r="A35" s="3" t="inlineStr">
        <is>
          <t>Supplemental non-cash financing activity:</t>
        </is>
      </c>
      <c r="B35" s="4" t="inlineStr">
        <is>
          <t xml:space="preserve"> </t>
        </is>
      </c>
      <c r="C35" s="4" t="inlineStr">
        <is>
          <t xml:space="preserve"> </t>
        </is>
      </c>
    </row>
    <row r="36">
      <c r="A36" s="4" t="inlineStr">
        <is>
          <t>Prepaid offering costs net off with additional paid-in capital</t>
        </is>
      </c>
      <c r="B36" s="6" t="n">
        <v>582679</v>
      </c>
      <c r="C3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266212</v>
      </c>
      <c r="C4" s="6" t="n">
        <v>32938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0:32Z</dcterms:created>
  <dcterms:modified xmlns:dcterms="http://purl.org/dc/terms/" xmlns:xsi="http://www.w3.org/2001/XMLSchema-instance" xsi:type="dcterms:W3CDTF">2025-05-15T20:00:34Z</dcterms:modified>
</cp:coreProperties>
</file>